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Goodwill and Intangible Asse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Revenue from Contracts with Cus"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 (Tables)" sheetId="29" state="visible" r:id="rId29"/>
    <sheet xmlns:r="http://schemas.openxmlformats.org/officeDocument/2006/relationships" name="Goodwill and Intangible Assets "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Expenses and Other Cu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Revenue from Contracts with C_2" sheetId="39" state="visible" r:id="rId39"/>
    <sheet xmlns:r="http://schemas.openxmlformats.org/officeDocument/2006/relationships" name="Segment Information (Tables)"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Acquisition - Addition" sheetId="46" state="visible" r:id="rId46"/>
    <sheet xmlns:r="http://schemas.openxmlformats.org/officeDocument/2006/relationships" name="Business Acquisition - Schedule" sheetId="47" state="visible" r:id="rId47"/>
    <sheet xmlns:r="http://schemas.openxmlformats.org/officeDocument/2006/relationships" name="Business Acquisition - Schedu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Inventory - Schedule of Invento"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Accrued Expenses and Other Cu_5"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Derivative Instruments - Additi" sheetId="61" state="visible" r:id="rId61"/>
    <sheet xmlns:r="http://schemas.openxmlformats.org/officeDocument/2006/relationships" name="Income Taxes - Additional Infor" sheetId="62" state="visible" r:id="rId62"/>
    <sheet xmlns:r="http://schemas.openxmlformats.org/officeDocument/2006/relationships" name="Debt - Schedule of Aggregate Pr" sheetId="63" state="visible" r:id="rId63"/>
    <sheet xmlns:r="http://schemas.openxmlformats.org/officeDocument/2006/relationships" name="Debt - Schedule of Current and " sheetId="64" state="visible" r:id="rId64"/>
    <sheet xmlns:r="http://schemas.openxmlformats.org/officeDocument/2006/relationships" name="Debt - Schedule of Aggregate Mi" sheetId="65" state="visible" r:id="rId65"/>
    <sheet xmlns:r="http://schemas.openxmlformats.org/officeDocument/2006/relationships" name="Debt - Additional Information (" sheetId="66" state="visible" r:id="rId66"/>
    <sheet xmlns:r="http://schemas.openxmlformats.org/officeDocument/2006/relationships" name="Stockholders' Equity - Schedule" sheetId="67" state="visible" r:id="rId67"/>
    <sheet xmlns:r="http://schemas.openxmlformats.org/officeDocument/2006/relationships" name="Stockholders' Equity - Addition" sheetId="68" state="visible" r:id="rId68"/>
    <sheet xmlns:r="http://schemas.openxmlformats.org/officeDocument/2006/relationships" name="Stockholders' Equity - Schedu_2"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Assu" sheetId="72" state="visible" r:id="rId72"/>
    <sheet xmlns:r="http://schemas.openxmlformats.org/officeDocument/2006/relationships" name="Stock-based Compensation - Su_2" sheetId="73" state="visible" r:id="rId73"/>
    <sheet xmlns:r="http://schemas.openxmlformats.org/officeDocument/2006/relationships" name="Stock-based Compensation - As_2" sheetId="74" state="visible" r:id="rId74"/>
    <sheet xmlns:r="http://schemas.openxmlformats.org/officeDocument/2006/relationships" name="Stock-based Compensation - Sche" sheetId="75" state="visible" r:id="rId75"/>
    <sheet xmlns:r="http://schemas.openxmlformats.org/officeDocument/2006/relationships" name="Net Income (Loss) per Share - S" sheetId="76" state="visible" r:id="rId76"/>
    <sheet xmlns:r="http://schemas.openxmlformats.org/officeDocument/2006/relationships" name="Net Income (Loss) per Share -_2"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Revenue from Contracts with C_6" sheetId="81" state="visible" r:id="rId81"/>
    <sheet xmlns:r="http://schemas.openxmlformats.org/officeDocument/2006/relationships" name="Revenue from Contracts with C_7"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Related Parties - Additional In"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ASA</t>
        </is>
      </c>
    </row>
    <row r="10">
      <c r="A10" s="4" t="inlineStr">
        <is>
          <t>Entity Registrant Name</t>
        </is>
      </c>
      <c r="B10" s="4" t="inlineStr">
        <is>
          <t>Casa Systems, Inc.</t>
        </is>
      </c>
    </row>
    <row r="11">
      <c r="A11" s="4" t="inlineStr">
        <is>
          <t>Entity Central Index Key</t>
        </is>
      </c>
      <c r="B11" s="4" t="inlineStr">
        <is>
          <t>0001333835</t>
        </is>
      </c>
    </row>
    <row r="12">
      <c r="A12" s="4" t="inlineStr">
        <is>
          <t>Current Fiscal Year End Date</t>
        </is>
      </c>
      <c r="B12" s="4" t="inlineStr">
        <is>
          <t>--12-31</t>
        </is>
      </c>
    </row>
    <row r="13">
      <c r="A13" s="4" t="inlineStr">
        <is>
          <t>Document Quarterly Report</t>
        </is>
      </c>
      <c r="B13" s="4" t="inlineStr">
        <is>
          <t>true</t>
        </is>
      </c>
    </row>
    <row r="14">
      <c r="A14" s="4" t="inlineStr">
        <is>
          <t>Document Transition Report</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8324</t>
        </is>
      </c>
    </row>
    <row r="23">
      <c r="A23" s="4" t="inlineStr">
        <is>
          <t>Entity Tax Identification Number</t>
        </is>
      </c>
      <c r="B23" s="4" t="inlineStr">
        <is>
          <t>75-3108867</t>
        </is>
      </c>
    </row>
    <row r="24">
      <c r="A24" s="4" t="inlineStr">
        <is>
          <t>Entity Incorporation, State or Country Code</t>
        </is>
      </c>
      <c r="B24" s="4" t="inlineStr">
        <is>
          <t>DE</t>
        </is>
      </c>
    </row>
    <row r="25">
      <c r="A25" s="4" t="inlineStr">
        <is>
          <t>Entity Address, Address Line One</t>
        </is>
      </c>
      <c r="B25" s="4" t="inlineStr">
        <is>
          <t>100 Old River Road</t>
        </is>
      </c>
    </row>
    <row r="26">
      <c r="A26" s="4" t="inlineStr">
        <is>
          <t>Entity Address, City or Town</t>
        </is>
      </c>
      <c r="B26" s="4" t="inlineStr">
        <is>
          <t>Andover</t>
        </is>
      </c>
    </row>
    <row r="27">
      <c r="A27" s="4" t="inlineStr">
        <is>
          <t>Entity Address, State or Province</t>
        </is>
      </c>
      <c r="B27" s="4" t="inlineStr">
        <is>
          <t>MA</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688-6706</t>
        </is>
      </c>
    </row>
    <row r="31">
      <c r="A31" s="4" t="inlineStr">
        <is>
          <t>Entity Common Stock, Shares Outstanding</t>
        </is>
      </c>
      <c r="C31" s="5" t="n">
        <v>83524202</v>
      </c>
    </row>
    <row r="32">
      <c r="A32" s="4" t="inlineStr">
        <is>
          <t>Title of 12(b) Security</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 xml:space="preserve">3. Business Acquisition On July 1, 2019, the Company acquired 100% of the equity interests in NetComm for cash consideration of $161,963 AUD ($112,674 USD, based on an exchange rate of USD $0.700 per AUD $1.00 on July 1, 2019) NetComm is a global leader in the development of fixed wireless and fiber-to-the-distribution-point broadband solutions. With the Acquisition, the combined Company now offers a broad, highly competitive product portfolio for new 4G and 5G fixed wireless access products and customer premise equipment for public and private service provider and enterprise networks. This factor contributed to a purchase price in excess of fair value of NetComm’s net tangible and intangible assets, leading to the recognition of goodwill. The total purchase price was allocated to NetComm’s net tangible and intangible assets based upon their estimated fair values as of the date of Acquisition. NetComm’s cash and cash equivalents balance at the Acquisition date was $3,243; as such, total consideration net of cash acquired is $109,431. NetComm’s existing debt of approximately $3,507 as of the Acquisition date has been accounted for as an assumed liability. All contractual accounts receivable as of July 1, 2019, which totaled $ 18,142
Purchase Price Allocation
Assets acquired
Fair value of tangible assets:
Accounts receivable
$
18,142
Inventory
24,138
Prepaid expenses and other current assets
2,240
Property and equipment
8,010
Deferred tax assets
365
Other assets
13
Goodwill
50,177
Identifiable intangible assets
44,000
Total assets acquired
$
147,085
Liabilities assumed
Accounts payable
$
(9,719
)
Accrued expenses
(13,178
)
Accrued income taxes
(140
)
Deferred tax liabilities
(10,621
)
Current portion of long-term debt
(3,507
)
Other liabilities
(489
)
Total liabilities assumed
$
(37,654
)
Net assets acquired
$
109,431
The allocation of the purchase price and the estimated useful lives associated with certain assets is as follows :
Amount
Estimated Useful Life
Net tangible assets
$
15,254
—
Identifiable intangible assets:
Developed technology
25,000
7 years
Customer relationships
18,000
10 years
Trade name
1,000
3 years
Goodwill
50,177
—
Total purchase price
$
109,431
Intangible assets of $44,000 have been allocated to identifiable intangible assets consisting of developed technology, amortized over seven years using a straight-line amortization method; customer relationships, amortized over ten years using a straight-line amortization method; and a trade name, amortized over three years using a straight-line amortization method. The weighted–average life of the identifiable intangible assets recognized from the Acquisition was 8.2 years. The Acquisition accounting has resulted in goodwill of $50,177. Various factors contributed to the establishment of the goodwill, including: the strategic benefit of expanding the breadth of the Company’s product offerings; the value of NetComm’s highly trained work force; the expected revenue growth over time that is attributable to increased market penetration from future products and customers, and cross-selling by the sales force; and the synergies expected to result from reducing redundant infrastructure such as corporate costs and field operations. The goodwill acquired in the Acquisition is not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4. Goodwill and Intangible Assets Intangible assets, net consisted of the following at September 30, 2020 and December 31, 2019:
Cost
Accumulated Amortization
Net Balance
Developed Technology
$
25,000
$
(4,464
)
$
20,536
Customer Relationships
18,000
(2,250
)
15,750
Trade Name
1,000
(417
)
583
Totals as of September 30, 2020
$
44,000
$
(7,131
)
$
36,869
Cost
Accumulated Amortization
Net Balance
Developed Technology
$
25,000
$
(1,786
)
$
23,214
Customer Relationships
18,000
(900
)
17,100
Trade Name
1,000
(166
)
834
Totals as of December 31, 2019
$
44,000
$
(2,852
)
$
41,148
As of September 30, 2020, amortization expense on existing intangible assets for the next five years and beyond is as follows:
Year Ending December 31,
2020
$
1,426
2021
5,704
2022
5,538
2023
5,371
2024
5,371
Thereafter
13,459
$
36,869
A summary of amortization expense recorded during the three and nine months ended September 30, 2020 and 2019 is as follows:
Three Months Ended September 30,
Nine Months Ended September 30,
2020
2019
2020
2019
Product cost of revenue
$
893
$
893
$
2,679
$
893
Selling, general and administrative
533
533
1,600
533
Totals
$
1,426
$
1,426
$
4,279
$
1,4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5. Inventory Inventory as of September 30, 2020 and December 31, 2019
September 30, 2020
December 31, 2019
Raw materials
$
43,269
$
19,821
Work in process
—
17
Finished goods:
Manufactured finished goods
47,658
69,503
Deferred inventory costs
7,555
4,263
$
98,482
$
93,6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6 . Property and Equipment Property and equipment as of September 30, 2020 and December 31, 2019 consisted of the following:
September 30, 2020
December 31, 2019
Computers and purchased software
$
23,654
$
22,294
Leasehold improvements
4,444
4,380
Furniture and fixtures
2,976
2,794
Machinery and equipment
41,121
40,002
Land
3,091
3,091
Building
4,765
4,765
Building improvements
7,243
6,776
Trial systems at customers’ sites
5,836
6,039
93,130
90,141
Less: Accumulated depreciation and amortization
(62,049
)
(54,231
)
$
31,081
$
35,910
During the nine months ended September 30, 2020 and 2019, the Company transferred trial systems into inventory from property and equipment with values of $690 and $191, respectively, net of transfers of trial systems to cost of revenue. In addition, the Company transferred $766 and $650 of equipment into inventory from property and equipment during the nine months ended September 30, 2020 and 2019, respectively. D epreciation and amortization expense on property and equipment totaled $2,968 and $2,369 for the three months ended September 30, 2020 and 2019, respectively, and $9,370 and $8,477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as of September 30, 2020 and December 31, 2019 consisted of the following:
September 30, 2020
December 31, 2019
Accrued compensation and related taxes
$
17,486
$
18,540
Accrued warranty
2,399
2,448
Dividends and equitable adjustments payable (see Note 12)
85
750
Accrued customer incentives
30
233
Other accrued expenses
14,368
12,596
$
34,368
$
34,567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nine months ended September 30, 2020 and 2019 is as follows:
Nine Months Ended September 30,
2020
2019
Warranty reserve at beginning of period
$
2,448
$
926
Provisions
2,054
2,286
Acquired warranty reserve
—
1,867
Charges
(2,103
)
(2,510
)
Warranty reserve at end of period
$
2,399
$
2,5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8. Fair Value Measurements The following tables present information about the fair value of the Company’s financial assets and liabilities as of September 30, 2020 and December 31, 2019 and indicate the level of the fair value hierarchy utilized to determine such fair values:
Fair Value Measurements as of September 30, 2020 Using:
Level 1
Level 2
Level 3
Total
Assets:
Certificates of deposit—restricted cash
$
—
$
1,004
$
—
$
1,004
Money market mutual funds
107,587
—
—
107,587
$
107,587
$
1,004
$
—
$
108,591
Liabilities:
SARs
$
—
$
—
$
257
$
257
$
—
$
—
$
257
$
257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
During the nine months ended September 30, 2020 and 2019, there were no There were no changes to the valuation techniques used to measure asset and liability fair values on a recurring basis during the nine months ended September 30, 2020 from those included in the Company’s consolidated financial statements for the year ended December 31, 2019. The following table provides a summary of changes in the fair values of the Company’s stock appreciation rights (“SARs”) liability, for which fair value is determined by Level 3 inputs:
Nine Months Ended September 30,
2020
2019
Fair value at beginning of period
$
264
$
1,387
Change in fair value
(7
)
(709
)
Exercises
—
—
Fair value at end of period
$
257
$
6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9 .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September 30, 2020, no foreign currency forward contracts were outstanding. As of December 31, 2019, the Company had foreign currency forward contracts outstanding with notional amounts totaling 500 Euros and 900 USD related to the Company’s Australian subsidiary which matured during the first quarter of 2020. The Company’s foreign currency forward contracts described above economically hedged certain risks but were not designated as hedges for financial reporting purposes, and accordingly, all changes in the fair value of the derivative instruments were recorded as unrealized foreign currency transaction gains or losses and were included in the condensed consolidated statements of operations and comprehensive income (loss) as a component of other income (expense). The Company records derivative instruments in the condensed consolidated balance sheet at their fair values. As of September 30, 2020, the Company recorded no asset relating to outstanding foreign currency forward contracts and as of December 31, 2019, had recorded an asset of $23 which was included in prepaid expenses and other current assets in the condensed consolidated balance sheets. As of September 30, 2020, the Company recorded no liability relating to outstanding foreign currency forward contracts and as of December 31, 2019, had recorded a liability of $50, related to outstanding foreign currency forward contracts, which was included in accrued expenses and other current liabilities in the condensed consolidated balance sheets. The Company also faces exposure to foreign currency exchange rate fluctuations, as a certain portion of its expenses are denominated in currencies other than U.S. Dollars. In certain instances, we utilize forward contracts to hedge against foreign currency fluctuations. These contracts are used to minimize foreign gains or losses, as the gains or losses on the derivative are intended to offset the losses or gains on the underlying exposure. We do not engage in foreign currency speculation.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may enter into cash flow hedges which utilize foreign currency forward contracts to hedge specific forecasted transactions of the Company's foreign subsidiaries with the goal of protecting our budgeted expenses against foreign currency exchange rate changes compared to our budgeted rates. During the three months ended September 30, 2020, the Company settled one cash flow hedge with notional amounts of 5,000 AUD to hedge certain Australian Dollar cash flows incurred during the period. The amount of gain reclassified from other comprehensive income (loss) for the three months ended September 30, 2020 was $527. The full amount of the fair value of the derivative on the settlement date of $725 has been recognized proportionately as $57 cost of goods sold, $353 research and development expense and $315 selling, general and administrative expense in the condensed consolidated statement of comprehensive income for the three months ended September 30, 2020. During the nine months ended September 30, 2020, the Company settled two cash flow hedges with notional amounts of 8,500 AUD and 5,000 AUD to hedge certain Australian Dollar cash flows incurred during the period. The amount of gain reclassified from other comprehensive income (loss) for the nine months ended September 30, 2020 was $752. The full amount of the fair value of the derivatives on the settlement date of $1,613 has been recognized proportionately as $124 cost of goods sold, $890 research and development expense and $599 selling, general and administrative expense in the condensed consolidated statement of comprehensive income for the nine months ended September 30, 2020. The Company did not have any cash flow hedges outstanding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0. Income Taxes The Company’s effective income tax rate was 40.9% and 39.8% for the three months ended September 30, 2020 and 2019, respectively, and was 142.0% and 27.0% for the nine months ended September 30, 2020 and 2019, respectively. The provision for (benefit from) income taxes was $2,399 and $(5,612) for the three months ended September 30, 2020 and 2019, respectively, and was $(5,433) and $(8,339) for the nine months ended September 30, 2020 and 2019, respectively. The change in the provision for (benefit from) income taxes for the nine months ended September 30, 2020 compared to the nine months ended September 30, 2019 was primarily due to the recognition of the benefit from the CARES Act, the recognition of a benefit from the final Regulations under IRC for Section 163(j) and the full valuation allowance against the deferred tax assets in the United States. The change to the income tax provision for the three months ended September 30, 2020 compared to the income tax benefit for the three months ended September 30, 2019 is primarily due to geographical mix of profits, the recognition of a benefit from the final regulations under IRC Section 163(j), as well as a full valuation allowance against the deferred tax assets in the United Stat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 to date period may be the best estimate. For each of the three and nine months ended September 30, 2020 and 2019 , the Company determined that its annual effective tax rate approach would provide for a reliable estimate and therefore used this method to calculate its tax provision . The effective income tax rate for the three and nine months ended September 30, 2020 and 2019 differed from the federal statutory rate primarily due to the benefit related to the carryback of taxable losses in the United States as well as geographical mix of earnings and related foreign tax rate differential, permanent differences, research and development tax credits, foreign tax credits, valuation allowance and withholding taxes. Permanent differences primarily included global intangible low-taxed income, Australian research and development expenditures claim and excess tax benefit from stock-based transactions. On March 27, 2020, the Coronavirus Aid, Relief and Economic Security (“CARES”) Act was enacted and signed into law. Accordingly, applicable provisions of the CARES Act were reflected in the tax provision for the three months ended March 31, 2020. The CARES Act, among other provisions, permits net operating losses (“NOLs”) incurred in the years ended December 31, 2020, 2019 and 2018 to be carried back to reduce 100% of taxable income in the five preceding taxable years. The Company continues to evaluate certain aspects of these provisions but has determined that its NOL incurred in 2019 may be carried back to 2014, and accordingly recognized an estimated benefit of approximately $9,310 in the three months ended March 31, 2020, which was included in prepaid income taxes in the condensed consolidated balance sheet as of March 31, 2020 . On July 28, 2020, the U.S. Treasury Department and IRS collectively, released final regulation for Section 163(j). The Company has applied these final regulations under the Internal Revenue Code (“IRC”) related to its 2019 tax year in its tax provision for the quarter ended September 30, 2020 and has recognized a benefit of approximately $1,240 in the thre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1. Debt The aggregate principal amount of debt outstanding as of September 30, 2020 and December 31, 2019 consisted of the following:
September 30,
December 31,
2020
2019
Term loan
$
288,750
$
291,000
Revolving credit facility
6,500
—
Mortgage loan
—
6,644
Total principal amount of debt outstanding
$
295,250
$
297,644
Current and non-current debt obligations reflected in the condensed consolidated balance sheets as of September 30, 2020 and December 31, 2019 consisted of the following:
September 30,
December 31,
2020
2019
Current liabilities:
Term loan
$
3,000
$
3,000
Mortgage loan
—
6,644
Current portion of principal payment obligations
3,000
9,644
Unamortized debt issuance costs, current portion
(1,107
)
(1,120
)
Current portion of long-term debt, net of unamortized debt issuance costs
$
1,893
$
8,524
Non-current liabilities:
Term loan
$
285,750
$
288,000
Revolving credit facility
6,500
—
Non-current portion of principal payment obligations
292,250
288,000
Unamortized debt issuance costs, non-current portion
(2,419
)
(3,244
)
Long-term debt, net of current portion and unamortized debt issuance costs
$
289,831
$
284,756
As of September 30, 2020, aggregate minimum future principal payments of the Company’s debt are summarized as follows:
Year Ending December 31,
2020
$
750
2021
9,500
2022
3,000
2023
282,000
Thereafter
—
$
295,250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September 30, 2020 and December 31, 2019, $288,750 and $291,000 in principal amount, respectively, were outstanding under the term loan facility (the “Term Loans”). As of September 30, 2020, the Company had outstanding borrowings under the revolving credit facility of $6,500 that were drawn down during the three months ended September 30, 2020. As of December 31, 2019, the Company had no outstanding borrowings under the revolving credit facility. As of September 30, 2020 and December 31, 2019, the Company had also used $1,461 and $1,343 of availability under the revolving credit facility for two stand-by letters of credit, one which serves as collateral to one of the Company’s customers pursuant to a contractual performance guarantee and one which serves as collateral for operating leases in Australia.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September 30, 2020, the interest rate on the Term Loans was 5.00% per annum, which was based on a six-month Eurodollar rate at the applicable floor of 1.00% per annum plus the applicable margin of 4.00% per annum for Eurodollar rate loans. As of December 31, 2019, the interest rate on the Term Loans was 5.80% per annum, which was based on a one-month Eurodollar rate of 1.80% per annum plus the applicable margin of 4.00% per annum for Eurodollar rate loans. As of September 30, 2020, the interest rate on the revolving credit facility was 2.12% per annum, which was based on a one-month Eurodollar rate of 0.37% per annum plus the applicable margin of 1.75%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750 were made under the term loan facility during each of the three months ended September 30, 2020 and 2019, and principal payments of $2,250 were made under the term loan facility during each of the nine months ended September 30, 2020 and 2019. Interest expense, including the amortization of debt issuance costs, totaled $3,892 and $5,010 for the three months ended September 30, 2020 and 2019, respectively, and totaled $12,366 and $15,090 for the nine months ended September 30, 2020 and 2019, respectively. The revolving credit facility also requires payment of quarterly commitment fees at a rate of 0.25% per annum on the difference between committed amounts and amounts actually borrowed under the facility and customary letter of credit fees. For the three months ended September 30, 2020 and 2019, interest expense related to the fee for the unused amount of the revolving credit facility totaled $11 and $13, respectively, and for the nine months ended September 30, 2020 and 2019, interest expense related to the fee for the unused amount of the revolving credit facility totaled $41 and $45,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The Company was in compliance with all covenants as of September 30, 2020. As of December 31, 2019, the Company’s net leverage ratio exceeded the maximum; however, as the Company’s utilization of the revolving credit facility did not exceed the 30% testing threshold on December 31, 2019, the Company was not in default of the revolving credit facility as a result of the Company’s net leverage ratio exceeding the maximum permitted amount. The Company was in compliance with all other applicable covenants of the facilities as of December 31, 2019. Commercial Mortgage Loan On July 1, 2015, the Company entered into a commercial mortgage loan agreement in the amount of $7,950 (the “Mortgage Loan”). Borrowings under the Mortgage Loan bore interest at a rate of 3.5% per annum and were repayable in 60 monthly installments of $46, consisting of principal and interest based on a 20-year amortization schedule. The remaining amount of unpaid principal under the Mortgage Loan was paid on the maturity date of July 1, 2020 utilizing the Company’s revolving credit facility. Upon entering into the Mortgage Loan, the Company incurred debt issuance cost of $45, which was initially recorded as a direct deduction from the debt liability and was being amortized to interest expense using the effective interest method from issuance date of the loan until the maturity date. The Company made principal payments under the Mortgage Loan of $6,483 and $78 during the three months ended September 30, 2020 and 2019, respectively, and $6,644 and $234 during the nine months ended September 30, 2020 and 2019, respectively. No interest expense was incurred during the three months ended September 30, 2020. Interest expense, including the amortization of debt issuance costs, totaled $62 during the three months ended September 30, 2019 and $120 and $188 during the nine months ended September 30,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12. Stockholders’ Equity Special Dividends to Holders of Common and Preferred Stock The board of directors, on five separate occasions, declared a special dividend to the holders of common stock and preferred stock of record at that time. The below table details the cash dividends declared to stockholders of each share type for each of the five special dividends, as well as the amount of dividends the Company paid in each of the nine months ended September 30, 2020 and 2019, respectively:
Cash Dividend Declared
Dividends Paid
per Share Type
Nine Months Ended
Dividend Declaration Date
Common
Series B and Series C Convertible Preferred
September 30, 2020
September 30, 2019
November 30, 2017
$
0.5802
$
5.8020
$
—
$
865
May 10, 2017
1.1774
11.7744
—
—
December 27, 2016
2.3306
23.3058
—
—
June 17, 2016
0.5891
5.8910
—
—
November 30, 2014
0.3835
3.8346
—
—
Total dividends paid
$
—
$
865
No dividend payments were payable as of September 30, 2020 and December 31, 2019. In connection with these special dividends, the board of directors also approved cash payments to be made to holders of the Company’s stock options, SARs and restricted stock units (“RSUs”) as equitable adjustments to the holders of such instruments in accordance with the provisions of the Company’s equity incentive plans. These equitable adjustment payments are equal to an amount per share multiplied by the net number of shares subject to outstanding equity awards after applying the treasury stock method. The below table provides details of these equitable adjustment payments:
Equitable Adjustment Payments
Nine Months Ended
Equitable Adjustment Liability(1)
Dividend Declaration Dates
Equitable Adjustment per share
Year of Final Vesting
September 30, 2020
September 30, 2019
As of September 30, 2020
As of December 31, 2019
November 30, 2017
$
0.5802
2021
$
136
$
380
$
41
$
177
May 10, 2017
1.1774
2021
176
577
6
182
December 27, 2016
2.3306
2020
295
1,175
38
335
June 17, 2016
0.5891
2020
54
243
—
37
November 30, 2014
0.3835
2018
—
1
—
—
Total
$
661
$
2,376
$
85
$
731
(1)
Net of estimated forfeitures. Amounts are included in accrued expenses and other current liabilities in the accompanying condensed consolidated balance sheets. Stock Repurchase Program On February 21, 2019, the Company announced a stock repurchase program authorizing it to repurchase up to $75,000 of the Company’s common stock. During the nine months ended September 30, 2020, the Company repurch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56191</v>
      </c>
      <c r="C3" s="6" t="n">
        <v>113638</v>
      </c>
    </row>
    <row r="4">
      <c r="A4" s="4" t="inlineStr">
        <is>
          <t>Accounts receivable, net of provision for doubtful accounts of $38 and $20 as of September 30, 2020 and December 31, 2019, respectively</t>
        </is>
      </c>
      <c r="B4" s="5" t="n">
        <v>65968</v>
      </c>
      <c r="C4" s="5" t="n">
        <v>93100</v>
      </c>
    </row>
    <row r="5">
      <c r="A5" s="4" t="inlineStr">
        <is>
          <t>Inventory</t>
        </is>
      </c>
      <c r="B5" s="5" t="n">
        <v>98482</v>
      </c>
      <c r="C5" s="5" t="n">
        <v>93604</v>
      </c>
    </row>
    <row r="6">
      <c r="A6" s="4" t="inlineStr">
        <is>
          <t>Prepaid expenses and other current assets</t>
        </is>
      </c>
      <c r="B6" s="5" t="n">
        <v>3738</v>
      </c>
      <c r="C6" s="5" t="n">
        <v>4884</v>
      </c>
    </row>
    <row r="7">
      <c r="A7" s="4" t="inlineStr">
        <is>
          <t>Prepaid income taxes</t>
        </is>
      </c>
      <c r="B7" s="5" t="n">
        <v>12980</v>
      </c>
      <c r="C7" s="5" t="n">
        <v>3217</v>
      </c>
    </row>
    <row r="8">
      <c r="A8" s="4" t="inlineStr">
        <is>
          <t>Total current assets</t>
        </is>
      </c>
      <c r="B8" s="5" t="n">
        <v>337359</v>
      </c>
      <c r="C8" s="5" t="n">
        <v>308443</v>
      </c>
    </row>
    <row r="9">
      <c r="A9" s="4" t="inlineStr">
        <is>
          <t>Property and equipment, net</t>
        </is>
      </c>
      <c r="B9" s="5" t="n">
        <v>31081</v>
      </c>
      <c r="C9" s="5" t="n">
        <v>35910</v>
      </c>
    </row>
    <row r="10">
      <c r="A10" s="4" t="inlineStr">
        <is>
          <t>Accounts receivable, net of current portion</t>
        </is>
      </c>
      <c r="B10" s="5" t="n">
        <v>156</v>
      </c>
      <c r="C10" s="5" t="n">
        <v>575</v>
      </c>
    </row>
    <row r="11">
      <c r="A11" s="4" t="inlineStr">
        <is>
          <t>Deferred tax assets</t>
        </is>
      </c>
      <c r="B11" s="5" t="n">
        <v>1168</v>
      </c>
      <c r="C11" s="5" t="n">
        <v>69</v>
      </c>
    </row>
    <row r="12">
      <c r="A12" s="4" t="inlineStr">
        <is>
          <t>Goodwill</t>
        </is>
      </c>
      <c r="B12" s="5" t="n">
        <v>50177</v>
      </c>
      <c r="C12" s="5" t="n">
        <v>50347</v>
      </c>
    </row>
    <row r="13">
      <c r="A13" s="4" t="inlineStr">
        <is>
          <t>Intangible assets, net</t>
        </is>
      </c>
      <c r="B13" s="5" t="n">
        <v>36869</v>
      </c>
      <c r="C13" s="5" t="n">
        <v>41148</v>
      </c>
    </row>
    <row r="14">
      <c r="A14" s="4" t="inlineStr">
        <is>
          <t>Other assets</t>
        </is>
      </c>
      <c r="B14" s="5" t="n">
        <v>5954</v>
      </c>
      <c r="C14" s="5" t="n">
        <v>7820</v>
      </c>
    </row>
    <row r="15">
      <c r="A15" s="4" t="inlineStr">
        <is>
          <t>Total assets</t>
        </is>
      </c>
      <c r="B15" s="5" t="n">
        <v>462764</v>
      </c>
      <c r="C15" s="5" t="n">
        <v>444312</v>
      </c>
    </row>
    <row r="16">
      <c r="A16" s="3" t="inlineStr">
        <is>
          <t>Current liabilities:</t>
        </is>
      </c>
    </row>
    <row r="17">
      <c r="A17" s="4" t="inlineStr">
        <is>
          <t>Accounts payable</t>
        </is>
      </c>
      <c r="B17" s="5" t="n">
        <v>38763</v>
      </c>
      <c r="C17" s="5" t="n">
        <v>25890</v>
      </c>
    </row>
    <row r="18">
      <c r="A18" s="4" t="inlineStr">
        <is>
          <t>Accrued expenses and other current liabilities</t>
        </is>
      </c>
      <c r="B18" s="5" t="n">
        <v>34368</v>
      </c>
      <c r="C18" s="5" t="n">
        <v>34567</v>
      </c>
    </row>
    <row r="19">
      <c r="A19" s="4" t="inlineStr">
        <is>
          <t>Accrued income taxes</t>
        </is>
      </c>
      <c r="B19" s="5" t="n">
        <v>5158</v>
      </c>
    </row>
    <row r="20">
      <c r="A20" s="4" t="inlineStr">
        <is>
          <t>Deferred revenue</t>
        </is>
      </c>
      <c r="B20" s="5" t="n">
        <v>22771</v>
      </c>
      <c r="C20" s="5" t="n">
        <v>25485</v>
      </c>
    </row>
    <row r="21">
      <c r="A21" s="4" t="inlineStr">
        <is>
          <t>Current portion of long-term debt, net of unamortized debt issuance costs</t>
        </is>
      </c>
      <c r="B21" s="5" t="n">
        <v>1893</v>
      </c>
      <c r="C21" s="5" t="n">
        <v>8524</v>
      </c>
    </row>
    <row r="22">
      <c r="A22" s="4" t="inlineStr">
        <is>
          <t>Total current liabilities</t>
        </is>
      </c>
      <c r="B22" s="5" t="n">
        <v>102953</v>
      </c>
      <c r="C22" s="5" t="n">
        <v>94466</v>
      </c>
    </row>
    <row r="23">
      <c r="A23" s="4" t="inlineStr">
        <is>
          <t>Accrued income taxes, net of current portion</t>
        </is>
      </c>
      <c r="B23" s="5" t="n">
        <v>9683</v>
      </c>
      <c r="C23" s="5" t="n">
        <v>12381</v>
      </c>
    </row>
    <row r="24">
      <c r="A24" s="4" t="inlineStr">
        <is>
          <t>Deferred tax liabilities</t>
        </is>
      </c>
      <c r="B24" s="5" t="n">
        <v>8259</v>
      </c>
      <c r="C24" s="5" t="n">
        <v>8993</v>
      </c>
    </row>
    <row r="25">
      <c r="A25" s="4" t="inlineStr">
        <is>
          <t>Deferred revenue, net of current portion</t>
        </is>
      </c>
      <c r="B25" s="5" t="n">
        <v>3326</v>
      </c>
      <c r="C25" s="5" t="n">
        <v>4583</v>
      </c>
    </row>
    <row r="26">
      <c r="A26" s="4" t="inlineStr">
        <is>
          <t>Long-term debt, net of current portion and unamortized debt issuance costs</t>
        </is>
      </c>
      <c r="B26" s="5" t="n">
        <v>289831</v>
      </c>
      <c r="C26" s="5" t="n">
        <v>284756</v>
      </c>
    </row>
    <row r="27">
      <c r="A27" s="4" t="inlineStr">
        <is>
          <t>Other liabilities, net of current portion</t>
        </is>
      </c>
      <c r="B27" s="5" t="n">
        <v>834</v>
      </c>
      <c r="C27" s="5" t="n">
        <v>569</v>
      </c>
    </row>
    <row r="28">
      <c r="A28" s="4" t="inlineStr">
        <is>
          <t>Total liabilities</t>
        </is>
      </c>
      <c r="B28" s="5" t="n">
        <v>414886</v>
      </c>
      <c r="C28" s="5" t="n">
        <v>405748</v>
      </c>
    </row>
    <row r="29">
      <c r="A29" s="4" t="inlineStr">
        <is>
          <t>Commitments and contingencies (Note 18)</t>
        </is>
      </c>
      <c r="B29" s="4" t="inlineStr">
        <is>
          <t xml:space="preserve"> </t>
        </is>
      </c>
      <c r="C29" s="4" t="inlineStr">
        <is>
          <t xml:space="preserve"> </t>
        </is>
      </c>
    </row>
    <row r="30">
      <c r="A30" s="3" t="inlineStr">
        <is>
          <t>Stockholders’ equity:</t>
        </is>
      </c>
    </row>
    <row r="31">
      <c r="A31" s="4" t="inlineStr">
        <is>
          <t>Preferred stock, $0.001 par value; 5,000 shares authorized as of September 30, 2020 and December 31, 2019; no shares issued and outstanding as of September 30, 2020 and December 31, 2019</t>
        </is>
      </c>
      <c r="B31" s="4" t="inlineStr">
        <is>
          <t xml:space="preserve"> </t>
        </is>
      </c>
      <c r="C31" s="4" t="inlineStr">
        <is>
          <t xml:space="preserve"> </t>
        </is>
      </c>
    </row>
    <row r="32">
      <c r="A32" s="4" t="inlineStr">
        <is>
          <t>Common stock, $0.001 par value; 500,000 shares authorized as of September 30, 2020 and December 31, 2019; 85,246 and 84,828 shares issued as of September 30, 2020 and December 31, 2019, respectively; 83,524 and 84,333 shares outstanding as of September 30, 2020 and December 31, 2019, respectively</t>
        </is>
      </c>
      <c r="B32" s="5" t="n">
        <v>85</v>
      </c>
      <c r="C32" s="5" t="n">
        <v>84</v>
      </c>
    </row>
    <row r="33">
      <c r="A33" s="4" t="inlineStr">
        <is>
          <t>Treasury stock, at cost; 1,722 and 495 shares at September 30, 2020 and December 31, 2019, respectively</t>
        </is>
      </c>
      <c r="B33" s="5" t="n">
        <v>-4826</v>
      </c>
      <c r="C33" s="5" t="n">
        <v>-1795</v>
      </c>
    </row>
    <row r="34">
      <c r="A34" s="4" t="inlineStr">
        <is>
          <t>Additional paid-in capital</t>
        </is>
      </c>
      <c r="B34" s="5" t="n">
        <v>179382</v>
      </c>
      <c r="C34" s="5" t="n">
        <v>169561</v>
      </c>
    </row>
    <row r="35">
      <c r="A35" s="4" t="inlineStr">
        <is>
          <t>Accumulated other comprehensive loss</t>
        </is>
      </c>
      <c r="B35" s="5" t="n">
        <v>-1306</v>
      </c>
      <c r="C35" s="5" t="n">
        <v>-2222</v>
      </c>
    </row>
    <row r="36">
      <c r="A36" s="4" t="inlineStr">
        <is>
          <t>Accumulated deficit</t>
        </is>
      </c>
      <c r="B36" s="5" t="n">
        <v>-125457</v>
      </c>
      <c r="C36" s="5" t="n">
        <v>-127064</v>
      </c>
    </row>
    <row r="37">
      <c r="A37" s="4" t="inlineStr">
        <is>
          <t>Total stockholders’ equity</t>
        </is>
      </c>
      <c r="B37" s="5" t="n">
        <v>47878</v>
      </c>
      <c r="C37" s="5" t="n">
        <v>38564</v>
      </c>
    </row>
    <row r="38">
      <c r="A38" s="4" t="inlineStr">
        <is>
          <t>Total liabilities and stockholders’ equity</t>
        </is>
      </c>
      <c r="B38" s="6" t="n">
        <v>462764</v>
      </c>
      <c r="C38" s="6" t="n">
        <v>444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13. Stock-based Compensation 2017 Stock Incentive Plan The Company’s 2017 Stock Incentive Plan (the “2017 Plan”) provides for the Company to sell or issue common stock or restricted common stock, or to grant qualified incentive stock options, nonqualified stock options, SARs, performance-based stock units (“PSUs”), RSUs or other stock-based awards to the Company’s employees, officers, directors, advisers and outside consultants. The total number of shares authorized for issuance under the 2017 Plan was 17,177 shares as of , of which 10,810 shares remained available for future grant. Stock Options The following table summarizes the outstanding stock option activity and a summary of information related to stock options as of and for the nine months ended September 30, 2020
Number of Shares
Weighted- Average Exercise Price
Weighted- Average Remaining Contractual Term
Aggregate Intrinsic Value
(in years)
Outstanding at January 1, 2020
8,250
$
7.73
5.65
$
4,235
Granted
131
3.99
Exercised
(514
)
1.86
Forfeited
(649
)
8.89
Outstanding at September 30, 2020
7,218
$
7.98
5.11
$
3,028
Options exercisable at September 30, 2020
6,440
$
7.43
4.77
$
2,985
Vested or expected to vest at September 30, 2020
7,180
$
7.97
5.10
$
3,025
The fair value of each option is estimated on the date of grant using the Black-Scholes option-pricing model using the following assumptions:
Three Months Ended September 30,
Nine Months Ended September 30,
2020
2019
2020
2019
Risk-free interest rate
0.4%
1.6%
0.4%–0.7%
1.6%–2.5%
Expected term (in years)
6.1
6.1
6.1
6.1–6.2
Expected volatility
31.8%
29.0%
29.3%–31.8%
29.0%–30.6%
Expected dividend yield
0.0%
0.0%
0.0%
0.0%
The weighted-average grant-date fair value of options granted during the nine months ended September 30, 2020 and 2019 was $0.98 and $2.38 per share, respectively. Cash proceeds received upon the exercise of options were $955 and $2,478 during the nine months ended September 30, 2020 and 2019, respectively. The intrinsic value of stock options exercised during the nine months ended September 30, 2020 and 2019 was $1,480 and $6,719,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nd Performance-Based Stock Units A summary of RSU and PSU activity under the Company’s 2011 Stock Incentive Plan (the “2011 Plan”) and the 2017 Plan for the nine months ended September 30, 2020 is as follows:
Number of Shares
Weighted- Average Grant Date Fair Value
Aggregate Fair Value
Unvested balance at January 1, 2020
1,653
$
11.38
Granted
4,055
3.41
Vested
(548
)
11.01
$
2,279
Forfeited
(124
)
9.92
Unvested balance at September 30, 2020
5,036
$
5.03
The Company withheld 150 and 77 The Company granted 983 PSUs in February 2020 to certain employees that vest over a three-year three-year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Grant Date Assumptions
Risk-free interest rate
1.2%
Volatility
70.0%
Dividend yield
0.0%
Cost of equity
11.0%
The actual number of shares earned upon vesting will range up to a maximum of 983 shares if all targets are achieved. For the nine months ended September 30, 2020, no shares vested.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 over a four-year Stock-Based Compensation Expense Stock-based compensation expense related to stock options, RSUs, SARs and PSUs for the three and nine months ended September 30, 2020 and 2019 was classified in the condensed consolidated statements of operations and comprehensive income (loss) as follows:
Three Months Ended September 30,
Nine Months Ended September 30,
2020
2019
2020
2019
Cost of revenue
$
45
$
47
$
115
$
171
Research and development expenses
592
673
1,679
1,316
Selling, general and administrative expenses
2,845
2,171
7,704
5,963
Total stock-based compensation
$
3,482
$
2,891
$
9,498
$
7,450
During the three months ended September 30, 2020 and 2019, the Company recognized stock-based compensation of $(14) and $156, respectively, as a change in fair value of the outstanding SAR liability and recognized $3,496 and $2,735, respectively, as additional paid-in capital. During the nine months ended September 30, 2020 and 2019, the Company recognized stock-based compensation expense of $(7) and $(709), respectively, as a change in the fair value of the outstanding SAR liability and recognized $9,505 and $8,159, respectively, as additional paid-in capital. As of September 30, 2020, there was $23,774 of unrecognized compensation cost related to outstanding stock options, RSUs, SARs and PSUs, which is expected to be recognized over a weighted-average period of 2.54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14. Net Income (Loss) per Share Basic and diluted net income (loss) per share attributable to common stockholders was calculated as follows:
Three Months Ended September 30,
Nine Months Ended September 30,
2020
2019
2020
2019
Numerator:
Net income (loss) attributable to common stockholders, basic and diluted
$
3,473
$
(8,498
)
$
1,607
$
(22,546
)
Denominator:
Weighted-average shares used to compute net income (loss) per share attributable to common stockholders, basic
83,302
84,068
83,437
83,761
Dilutive effect of stock options
1,125
—
1,207
—
Dilutive effect of restricted stock units
1,039
—
726
—
Weighted-average shares used to compute net income (loss) per share attributable to common stockholders, diluted
85,466
84,068
85,370
83,761
Net income (loss) per share attributable to common stockholders:
Basic
$
0.04
$
(0.10
)
$
0.02
$
(0.27
)
Diluted
$
0.04
$
(0.10
)
$
0.02
$
(0.27
) 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Three Months Ended September 30,
Nine Months Ended September 30,
2020
2019
2020
2019
Options to purchase common stock
4,156
8,475
4,156
8,475
Unvested restricted stock units
1,001
1,676
1,001
1,676
Unvested performance-based stock units
983
—
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15. Revenue from Contracts with Customers Disaggregation of revenue The Company disaggregates its revenue by product and service in the condensed consolidated statements of operations and comprehensive income (loss).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September 30,
Nine Months Ended September 30,
2020
2019
2020
2019
North America:
United States
$
32,036
$
26,761
$
90,825
$
56,749
Canada
6,428
6,480
15,170
18,391
Total North America
38,464
33,241
105,995
75,140
Europe, Middle East and Africa:
6,047
8,315
27,493
28,991
Asia-Pacific:
Australia
38,889
19,280
86,848
19,280
Japan
6,565
10,664
17,765
20,531
Other
3,449
4,186
14,119
6,882
Total Asia-Pacific
48,903
34,130
118,732
46,693
Latin America
12,333
6,130
20,500
18,580
Total revenue (1)
$
105,747
$
81,816
$
272,720
$
169,404
(1)
Other than the United States, Canada, Japan and Australia, no individual countries represented 10% or more of the Company’s total revenue for any of the periods presented. The Company also disaggregates its revenue based on product line summarized as follows:
Three Months Ended September 30,
Nine Months Ended September 30,
2020
2019
2020
2019
Product revenue:
Wireless
$
26,825
$
20,698
$
62,992
$
22,353
Fixed telecom
34,005
17,459
75,756
17,504
Cable
32,911
33,162
100,879
100,339
Total product revenue
93,741
71,319
239,627
140,196
Service revenue
12,006
10,497
33,093
29,208
Total revenue
$
105,747
$
81,816
$
272,720
$
169,404
Costs to Obtain or Fulfill a Contract As of September 30, 2020 and December 31, 2019, the Company had short-term capitalized contract costs of $112 and $585, respectively, which are included in prepaid expenses and other current assets and had long-term capitalized contract costs of $77 and $70, respectively, which are included in other assets in the accompanying condensed consolidated balance sheets. During the three months ended September 30, 2020 and 2019, amortization expense associated with capitalized contract costs was $76 and $286, respectively, and during the nine months ended September 30, 2020 and 2019 was $524 and $407, respectively, all of which were recorded to selling, general and administrative expenses in the accompanying condensed consolidated statements of operations and comprehensive income (loss).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 and nine months ended September 30, 2020, the Company recognized $9,857 and $20,194, respectively, of revenue that was included in deferred revenue as of December 31, 2019. For the three and nine months ended September 30, 2019, the Company recognized $4,252 and $17,440, respectively, of revenue that was included in deferred revenue as of January 1, 2019.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September 30, 2020 and December 31, 2019, the Company included contract assets of $432 and $50, respectively, which is included in prepaid expenses and other current assets in the accompanying condensed consolidated balance sheets. Transaction price allocated to the remaining performance obligations As of September 30, 2020, the aggregate remaining amount of revenue expected to be recognized related to unsatisfied or partially unsatisfied performance obligations is $26,098, which consists of deferred revenue. The Company expects approximately 87.3% of this amount to be recognized in the next twelve months with the remaining amounts to be recognized over the next two to five years. Other Revenue Recognition Policies The Company’s customary payment terms are generally one year or less. If the Company provides extended payment terms that represent a significant financing component, the Company adjusts the amount of promised consideration for the time value of money using its discounted rate and recognizes interest income separate from the revenue recognized on contracts with customers. During the three months ended September 30, 2020, the Company recorded interest income of $10 and during the nine months ended September 30, 2020 and 2019, the Company recorded interest income of $57 and $76, respectively, all of which were recorded in the condensed consolidated statements of operations and comprehensive income (loss). No amounts were recorded in interest income during the three months ended September 30, 2019. When a customer contract includes future trade-in rights, which are distinct performance obligations, the Company accounts for the customer contract by recognizing the revenue on the products transferred, deferring revenue allocated to the future product based on a relative standalone selling price, and recording an asset for the value of the trade-in product to be recovered from the customer upon delivery of the future product. The Company assesses and updates these estimates each reporting period, and updates to these estimates may result in either an increase or decrease in the amount of the future product liability and product return asset. The Company recognizes revenue allocated to the future product when the product has shipped or been delivered and control has transferred. As of September 30, 2020 and December 31, 2019, there were no future product liabilities or product return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6.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September 30, 2020
December 31, 2019
United States
$
22,714
$
25,583
China
3,044
3,277
Australia
3,096
4,041
Other
2,227
3,009
Total property and equipment, net
$
31,081
$
35,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17. Related Parties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153 and $96 in total compensation in the nine months ended September 30, 2020 and 2019, respectively, for her services as an employee. In March 2020, February 2019 and June 2018, the Company granted to Rongke Xie 90, 8 and 5 RSUs, respectively, which vest over four annual periods. The grant-date fair value of the awards totaled $400, which will be recorded as stock-based compensation expense over the vesting period of the awards. During the three months ended September 30, 2020 and 2019, the Company recognized selling, general and administrative expenses of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8. Commitments and Contingencies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September 30, 2020 and December 31,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liabilities were recorded in its condensed consolidated financial statements. Litigation On May 29, 2019 and July 3, 2019, two putative class action lawsuits, Shen v. Chen et al. and Baig v. Chen et al., were filed in the Massachusetts Superior Court against the Company, certain of its current and former executive officers and directors, Summit Partners, the Company’s largest investor, and the underwriters from the Company’s December 15, 2017 initial public offering (the “IPO”) (collectively, the “defendants”). These complaints purport to be brought on behalf of all purchasers of the Company’s common stock in and/or traceable to the IPO. The complaints generally allege that (i) each of the defendants violated Section 11 and/or Section 12(a)(2) of the Securities Act of 1933, as amended, (the “Securities Act”), because documents related to the Company’s IPO including its registration statement and prospectus were materially misleading by containing untrue statements of material fact and/or omitting to state material facts necessary to make such statements not misleading and (ii) the individual defendants and Summit Partners acted as controlling persons within the meaning and in violation of Section 15 of the Securities Act. On August 13, 2019, the Court consolidated these actions and referred the consolidated actions to the Business Litigation Session of the Massachusetts Superior Court (the “BLS”). On September 3, 2019, the BLS accepted the consolidated action into its session for further proceedings. On November 12, 2019, the plaintiffs filed an amended shareholder class action complaint, purportedly on behalf of all purchasers of the Company’s common stock in and/or traceable to the IPO, which contains substantially similar allegations and asserts the same claims as the two initial complaints, described above. Plaintiffs seek compensatory damages, costs and expenses, including counsel and expert fees, rescission or a rescissory measure of damages, and equitable and injunctive relief. On January 14, 2020, the defendants served motions to dismiss the amended complaint, which remain pending. On August 9, 2019, a third putative class action lawsuit, Donald Hook v. Casa Systems, Inc. et al., was filed in the Supreme Court of New York, New York County, against the Company, certain of its current and former executive officers and directors, Summit Partners, and the underwriters from the IPO. The complaint purports to be brought on behalf of all purchasers of the Company’s common stock in and/or traceable to the IPO and generally alleges that (i) each of the defendants violated Section 11 and/or Section 12(a)(2) of the Securities Act of 1933, as amended, or the Securities Act, because documents related to the IPO including its registration statement and prospectus were materially misleading by containing untrue statements of material fact and/or omitting to state material facts necessary to make such statements not misleading and (ii) the individual defendants and Summit Partners acted as controlling persons within the meaning and in violation of Section 15 of the Securities Act. On November 22, 2019, the plaintiff filed an amended complaint, purportedly on behalf of all purchasers of the Company’s common stock in and/or traceable to the IPO, which contains substantially similar allegations as the initial complaint, described above, and asserts claims for violations of Sections 11 and 15 of the Securities Act. The plaintiff seeks compensatory damages, costs and expenses, including counsel and expert fees, rescission or a rescissory measure of damages, disgorgement, and equitable and injunctive relief. On January 21, 2020, the defendants served motions to dismiss the amended complaint, which remain pending. On August 13, 2019, a fourth putative class action lawsuit, Panther Partners, Inc. v. Guo et al., was filed in the Supreme Court of New York, New York County, against the Company, certain of its current and former executive officers and directors, and the underwriters from the Company’s April 30, 2018 follow-on offering of common stock, (the “Follow-on Offering”). The complaint purports to be brought on behalf of all purchasers of the Company’s common stock in the Follow-on Offering and generally alleges that (i) each of the defendants, other than Abraham Pucheril, violated Section 11 of the Securities Act, and each of the defendants violated Section 12(a)(2) of the Securities Act, because documents related to the Company’s Follow-on Offering, including its registration statement and prospectus, w ere materially misleading by containing untrue statements of material fact and/or omitting to state material facts necessary to make such statements not misleading and (ii) the individual defendants acted as controlling persons within the meaning and in violation of Section 15 of the Securities Act. On November 22, 2019, the plaintiff filed an amended class action complaint, purportedly on behalf of all purchasers of the Company’s common stock in the Follow-on Offering, which contains substantially similar allegations and asserts the same claims as the initial complaint, described above. The plaintiff seeks compensatory damages, costs and expenses, including counsel and expert fees, rescission or a rescissory measure of damages, and equitable and injunctive relief. On January 21, 2020, the defendants served motions to dismiss the amended complaint , which remain pending . No amounts have been accrued for any of the putative class action lawsuits referenced above as of September 30, 2020 as the Company does not believe the likelihood of a material loss is probable. Although the ultimate outcome of these matters cannot be predicted with certainty, the resolution of any of these matters could have a material impact on the Company’s results of operations if a material loss becomes probable and estimable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9. Subsequent Events Facility Lease Renewal On October 29, 2020, the Company exercised its option to extend its leased space in Lane Cove, New South Wales, Australia by renegotiating the lease (the “new Lease”) with ESR Investment Nominees 3 (Australia) Pty Limited ACN 146 630 239. The leased space will continue to be used as office and research and development space. The term of the new Lease is 36 months and will commence upon expiration of the Company’s current lease in the same building, which is scheduled to expire on January 31, 2021 . Under the terms of the new Lease, the base rent, subject to certain adjustments, for all of the leased space covered by the new Lease will be approximately $86 AUD per month, (or $61 USD based on the exchange rate in effect on September 30, 2020), plus certain operating expenses and taxes, and shall increase on an annual basis as provided in the new Lease. Related to the new Lease, the Company was required to execute a new bank guarantee in the amount of $549 AUD (or $387 USD based on the exchange rate in effect on September 30, 2020) to provide security by the Company of its obligations under the new Lease. The Company had previously executed a bank guarantee for the leased space at the beginning of the original lease in the amount of $892 AUD (or $629 USD based on the exchange rate in effect on September 30, 2020), which has now been terminated upon execution of the new Lease. The guarantees were executed utilizing availability on the Company’s revolving credit facility, leaving $17,281 of availability upon execution of the new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significantly adversely affect the Company’s financial results and business operations in the quarter ended September 30, 2020, economic and health conditions in the United States and across most of the globe changed rapidly during, and are continuing to change after the end of the quarter. Globally, all aspects of the Company’s business remain fully operational. However, increasing demand for certain of the Company’s products has increased pressure on its supply chain which could impact continued availability of inventory requirements. The Company will continue to monitor its business very closely for any effects of COVID-19 for as long as necessary on an ongoing basis. </t>
        </is>
      </c>
    </row>
    <row r="5">
      <c r="A5" s="4" t="inlineStr">
        <is>
          <t>Cash, Cash Equivalents and Restricted Cash</t>
        </is>
      </c>
      <c r="B5" s="4" t="inlineStr">
        <is>
          <t>Cash, Cash Equivalents and Restricted Cash Cash and cash equivalents include all highly liquid investments maturing within three months from the date of purchase. As of September 30, 2020 and December 31, 2019, the Company’s cash and cash equivalents consisted of investments in certificates of deposit and money market mutual funds. Restricted cash as of September 30, 2020 and December 31, 2019 consisted of a certificate of deposit of $1,004 and $1,019,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20
September 30, 2019
Cash and cash equivalents
$
156,191
$
123,570
Restricted cash included in other assets
1,004
1,012
$
157,195
$
124,582</t>
        </is>
      </c>
    </row>
    <row r="6">
      <c r="A6" s="4" t="inlineStr">
        <is>
          <t>Accounts Receivable</t>
        </is>
      </c>
      <c r="B6" s="4" t="inlineStr">
        <is>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terms that are considered significant financing components. These extended payment terms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September 30, 2020 and December 31, 2019 consisted of the following:
September 30, 2020
December 31, 2019
Current portion of accounts receivable, net:
Accounts receivable, net
$
64,972
$
91,273
Accounts receivable, extended payment terms
996
1,827
65,968
93,100
Accounts receivable, net of current portion:
Accounts receivable, extended payment terms
156
575
$
66,124
$
93,675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income (loss). As of September 30, 2020 and December 31, 2019, the Company concluded that all amounts due under extended payment terms were collectible and no reserve for credit losses was recorded. During the nine months ended September 30, 2020 and 2019, the Company did not provide a reserve for credit losses and did not write off any uncollectible receivables due under extended payment terms. </t>
        </is>
      </c>
    </row>
    <row r="7">
      <c r="A7" s="4" t="inlineStr">
        <is>
          <t>Concentration of Risks</t>
        </is>
      </c>
      <c r="B7" s="4" t="inlineStr">
        <is>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Revenue
Three Months Ended September 30,
Nine Months Ended September 30,
2020
2019
2020
2019
Customer A
*
*
*
15
%
Customer B
13
%
11
%
*
*
Customer D
*
13
%
*
12
%
Customer E
32
%
20
%
27
%
*
Accounts Receivable, Net
September 30, 2020
December 31, 2019
Customer A
*
11
%
Customer B
20
%
*
Customer C
*
14
%
Customer E
14
%
*
Customer F
*
19
%
Customer G
14
%
*
*
Less than 10% of total Certain of the components and subassemblies included in the Company’s products are obtained from a single source or a limited group of suppliers. In addition, the Company primarily relies on a limited number of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t>
        </is>
      </c>
    </row>
    <row r="8">
      <c r="A8" s="4" t="inlineStr">
        <is>
          <t>Goodwill and Acquired Intangible Assets</t>
        </is>
      </c>
      <c r="B8" s="4" t="inlineStr">
        <is>
          <t>Goodwill and Acquired Intangible Assets Goodwill represents the excess purchase price over the estimated fair value of net assets acquired as of the acquisition date. Goodwill has been recorded in connection with the acquisition of NetComm on July 1, 2019 (refer to Note 3). The Company tests goodwill for impairment on an annual basis and between annual tests when impairment indicators are identified, and goodwill is written down when impaired. As of September 30, 2020, the Company considered potential impairment indicators of goodwill and noted no indicators of impairment.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September 30, 2020 and noted no indicators of impairment.</t>
        </is>
      </c>
    </row>
    <row r="9">
      <c r="A9" s="4" t="inlineStr">
        <is>
          <t>Derivative Instruments</t>
        </is>
      </c>
      <c r="B9" s="4" t="inlineStr">
        <is>
          <t xml:space="preserve">Derivative Instruments The Company has transactions and balances denominated in currencies other than the U.S. dollar. Most of these transactions or balances are denominated in Euros and Australian dollars. The Company has historically entered into foreign exchange contracts to reduce its exposure to currency fluctuations. Historically, these transactions have not qualified for hedge accounting. However, in March 2020, the Company entered into two forward contracts, both of which were settled prior to September 30, 2020, to hedge against the impact of foreign currency fluctuations on certain forecasted operating expenses. These instruments qualified for hedge accounting as cash flow hedges, and were appropriately designated as such, thus permitting the application of special hedge accounting under ASC 815, Derivatives and Hedging, </t>
        </is>
      </c>
    </row>
    <row r="10">
      <c r="A10" s="4" t="inlineStr">
        <is>
          <t>Impact of Recently Adopted and Issued Accounting Standards</t>
        </is>
      </c>
      <c r="B10" s="4" t="inlineStr">
        <is>
          <t>Impact In June 2018, the Financial Accounting Standards Board (“FASB”) issued ASU 2018-07, Compensation – Stock Compensation (Topic 718) Impact of Recently Issued Accounting Standards In February 2016, the FASB issued ASU 2016-02, Leases Amendments to FASB Accounting Standards Codification In June 2016, the FASB issued ASU 2016-13, Measurement of Credit Losses on Financial Instruments (“ASU 2016-13”). This guidance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effective dates for the amendments in ASU 2016-13 were updated in ASU 2019-10, Financial Instruments – Credit Losses (Topic 326), Derivatives and Hedging (Topic 815), and Leases (Topic 842)</t>
        </is>
      </c>
    </row>
    <row r="11">
      <c r="A11" s="4" t="inlineStr">
        <is>
          <t>Other</t>
        </is>
      </c>
      <c r="B11" s="4" t="inlineStr">
        <is>
          <t>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Reconciliation of Cash, Cash Equivalents and Restricted Cash in Accompanying Condensed Consolidated Balance Sheets</t>
        </is>
      </c>
      <c r="B4" s="4" t="inlineStr">
        <is>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20
September 30, 2019
Cash and cash equivalents
$
156,191
$
123,570
Restricted cash included in other assets
1,004
1,012
$
157,195
$
124,582</t>
        </is>
      </c>
    </row>
    <row r="5">
      <c r="A5" s="4" t="inlineStr">
        <is>
          <t>Schedule of Accounts Receivable</t>
        </is>
      </c>
      <c r="B5" s="4" t="inlineStr">
        <is>
          <t>Accounts receivable as of September 30, 2020 and December 31, 2019 consisted of the following:
September 30, 2020
December 31, 2019
Current portion of accounts receivable, net:
Accounts receivable, net
$
64,972
$
91,273
Accounts receivable, extended payment terms
996
1,827
65,968
93,100
Accounts receivable, net of current portion:
Accounts receivable, extended payment terms
156
575
$
66,124
$
93,675</t>
        </is>
      </c>
    </row>
    <row r="6">
      <c r="A6" s="4" t="inlineStr">
        <is>
          <t>Schedule of Significant Customers Represent 10% or More of Revenue or Accounts Receivable</t>
        </is>
      </c>
      <c r="B6" s="4" t="inlineStr">
        <is>
          <t>Significant customers are those that represent 10% or more of revenue or accounts receivable and are set forth in the following tables:
Revenue
Revenue
Three Months Ended September 30,
Nine Months Ended September 30,
2020
2019
2020
2019
Customer A
*
*
*
15
%
Customer B
13
%
11
%
*
*
Customer D
*
13
%
*
12
%
Customer E
32
%
20
%
27
%
*
Accounts Receivable, Net
September 30, 2020
December 31, 2019
Customer A
*
11
%
Customer B
20
%
*
Customer C
*
14
%
Customer E
14
%
*
Customer F
*
19
%
Customer G
14
%
*
*
Less than 10% of to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Purchase Price and Valuation, Allocation of Total Purchase Price</t>
        </is>
      </c>
      <c r="B4" s="4" t="inlineStr">
        <is>
          <t>Based upon the purchase price and the valuation, the allocation of the total purchase price is as follows:
Purchase Price Allocation
Assets acquired
Fair value of tangible assets:
Accounts receivable
$
18,142
Inventory
24,138
Prepaid expenses and other current assets
2,240
Property and equipment
8,010
Deferred tax assets
365
Other assets
13
Goodwill
50,177
Identifiable intangible assets
44,000
Total assets acquired
$
147,085
Liabilities assumed
Accounts payable
$
(9,719
)
Accrued expenses
(13,178
)
Accrued income taxes
(140
)
Deferred tax liabilities
(10,621
)
Current portion of long-term debt
(3,507
)
Other liabilities
(489
)
Total liabilities assumed
$
(37,654
)
Net assets acquired
$
109,431</t>
        </is>
      </c>
    </row>
    <row r="5">
      <c r="A5" s="4" t="inlineStr">
        <is>
          <t>Schedule of Purchase Price and Estimated Useful Lives Associated with Certain Assets</t>
        </is>
      </c>
      <c r="B5" s="4" t="inlineStr">
        <is>
          <t>The allocation of the purchase price and the estimated useful lives associated with certain assets is as follows :
Amount
Estimated Useful Life
Net tangible assets
$
15,254
—
Identifiable intangible assets:
Developed technology
25,000
7 years
Customer relationships
18,000
10 years
Trade name
1,000
3 years
Goodwill
50,177
—
Total purchase price
$
109,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Provision for doubtful accounts</t>
        </is>
      </c>
      <c r="B3" s="6" t="n">
        <v>38</v>
      </c>
      <c r="C3" s="6" t="n">
        <v>2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85246000</v>
      </c>
      <c r="C10" s="5" t="n">
        <v>84828000</v>
      </c>
    </row>
    <row r="11">
      <c r="A11" s="4" t="inlineStr">
        <is>
          <t>Common stock, shares outstanding</t>
        </is>
      </c>
      <c r="B11" s="5" t="n">
        <v>83524000</v>
      </c>
      <c r="C11" s="5" t="n">
        <v>84333000</v>
      </c>
    </row>
    <row r="12">
      <c r="A12" s="4" t="inlineStr">
        <is>
          <t>Treasury stock, shares</t>
        </is>
      </c>
      <c r="B12" s="5" t="n">
        <v>1722000</v>
      </c>
      <c r="C12" s="5" t="n">
        <v>4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Net</t>
        </is>
      </c>
      <c r="B4" s="4" t="inlineStr">
        <is>
          <t>Intangible assets, net consisted of the following at September 30, 2020 and December 31, 2019:
Cost
Accumulated Amortization
Net Balance
Developed Technology
$
25,000
$
(4,464
)
$
20,536
Customer Relationships
18,000
(2,250
)
15,750
Trade Name
1,000
(417
)
583
Totals as of September 30, 2020
$
44,000
$
(7,131
)
$
36,869
Cost
Accumulated Amortization
Net Balance
Developed Technology
$
25,000
$
(1,786
)
$
23,214
Customer Relationships
18,000
(900
)
17,100
Trade Name
1,000
(166
)
834
Totals as of December 31, 2019
$
44,000
$
(2,852
)
$
41,148</t>
        </is>
      </c>
    </row>
    <row r="5">
      <c r="A5" s="4" t="inlineStr">
        <is>
          <t>Schedule of Amortization Expense on Existing Intangible Assets</t>
        </is>
      </c>
      <c r="B5" s="4" t="inlineStr">
        <is>
          <t>As of September 30, 2020, amortization expense on existing intangible assets for the next five years and beyond is as follows:
Year Ending December 31,
2020
$
1,426
2021
5,704
2022
5,538
2023
5,371
2024
5,371
Thereafter
13,459
$
36,869</t>
        </is>
      </c>
    </row>
    <row r="6">
      <c r="A6" s="4" t="inlineStr">
        <is>
          <t>Summary of Amortization Expense</t>
        </is>
      </c>
      <c r="B6" s="4" t="inlineStr">
        <is>
          <t>A summary of amortization expense recorded during the three and nine months ended September 30, 2020 and 2019 is as follows:
Three Months Ended September 30,
Nine Months Ended September 30,
2020
2019
2020
2019
Product cost of revenue
$
893
$
893
$
2,679
$
893
Selling, general and administrative
533
533
1,600
533
Totals
$
1,426
$
1,426
$
4,279
$
1,4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Inventory as of September 30, 2020 and December 31, 2019
September 30, 2020
December 31, 2019
Raw materials
$
43,269
$
19,821
Work in process
—
17
Finished goods:
Manufactured finished goods
47,658
69,503
Deferred inventory costs
7,555
4,263
$
98,482
$
93,6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Components of Property and Equipment</t>
        </is>
      </c>
      <c r="B4" s="4" t="inlineStr">
        <is>
          <t>Property and equipment as of September 30, 2020 and December 31, 2019 consisted of the following:
September 30, 2020
December 31, 2019
Computers and purchased software
$
23,654
$
22,294
Leasehold improvements
4,444
4,380
Furniture and fixtures
2,976
2,794
Machinery and equipment
41,121
40,002
Land
3,091
3,091
Building
4,765
4,765
Building improvements
7,243
6,776
Trial systems at customers’ sites
5,836
6,039
93,130
90,141
Less: Accumulated depreciation and amortization
(62,049
)
(54,231
)
$
31,081
$
35,9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as of September 30, 2020 and December 31, 2019 consisted of the following:
September 30, 2020
December 31, 2019
Accrued compensation and related taxes
$
17,486
$
18,540
Accrued warranty
2,399
2,448
Dividends and equitable adjustments payable (see Note 12)
85
750
Accrued customer incentives
30
233
Other accrued expenses
14,368
12,596
$
34,368
$
34,567</t>
        </is>
      </c>
    </row>
    <row r="5">
      <c r="A5" s="4" t="inlineStr">
        <is>
          <t>Summary of Changes in Amount Reserved for Warranty Costs</t>
        </is>
      </c>
      <c r="B5" s="4" t="inlineStr">
        <is>
          <t>A summary of changes in the amount reserved for warranty costs for the nine months ended September 30, 2020 and 2019 is as follows:
Nine Months Ended September 30,
2020
2019
Warranty reserve at beginning of period
$
2,448
$
926
Provisions
2,054
2,286
Acquired warranty reserve
—
1,867
Charges
(2,103
)
(2,510
)
Warranty reserve at end of period
$
2,399
$
2,5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The following tables present information about the fair value of the Company’s financial assets and liabilities as of September 30, 2020 and December 31, 2019 and indicate the level of the fair value hierarchy utilized to determine such fair values:
Fair Value Measurements as of September 30, 2020 Using:
Level 1
Level 2
Level 3
Total
Assets:
Certificates of deposit—restricted cash
$
—
$
1,004
$
—
$
1,004
Money market mutual funds
107,587
—
—
107,587
$
107,587
$
1,004
$
—
$
108,591
Liabilities:
SARs
$
—
$
—
$
257
$
257
$
—
$
—
$
257
$
257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t>
        </is>
      </c>
    </row>
    <row r="5">
      <c r="A5" s="4" t="inlineStr">
        <is>
          <t>Summary of Changes in Fair Values of Stock Appreciation Rights (SARs) Liability</t>
        </is>
      </c>
      <c r="B5" s="4" t="inlineStr">
        <is>
          <t>The following table provides a summary of changes in the fair values of the Company’s stock appreciation rights (“SARs”) liability, for which fair value is determined by Level 3 inputs:
Nine Months Ended September 30,
2020
2019
Fair value at beginning of period
$
264
$
1,387
Change in fair value
(7
)
(709
)
Exercises
—
—
Fair value at end of period
$
257
$
6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Aggregate Principal Amount of Debt Outstanding</t>
        </is>
      </c>
      <c r="B4" s="4" t="inlineStr">
        <is>
          <t>The aggregate principal amount of debt outstanding as of September 30, 2020 and December 31, 2019 consisted of the following:
September 30,
December 31,
2020
2019
Term loan
$
288,750
$
291,000
Revolving credit facility
6,500
—
Mortgage loan
—
6,644
Total principal amount of debt outstanding
$
295,250
$
297,644</t>
        </is>
      </c>
    </row>
    <row r="5">
      <c r="A5" s="4" t="inlineStr">
        <is>
          <t>Schedule of Current and Non-Current Debt Obligations</t>
        </is>
      </c>
      <c r="B5" s="4" t="inlineStr">
        <is>
          <t>Current and non-current debt obligations reflected in the condensed consolidated balance sheets as of September 30, 2020 and December 31, 2019 consisted of the following:
September 30,
December 31,
2020
2019
Current liabilities:
Term loan
$
3,000
$
3,000
Mortgage loan
—
6,644
Current portion of principal payment obligations
3,000
9,644
Unamortized debt issuance costs, current portion
(1,107
)
(1,120
)
Current portion of long-term debt, net of unamortized debt issuance costs
$
1,893
$
8,524
Non-current liabilities:
Term loan
$
285,750
$
288,000
Revolving credit facility
6,500
—
Non-current portion of principal payment obligations
292,250
288,000
Unamortized debt issuance costs, non-current portion
(2,419
)
(3,244
)
Long-term debt, net of current portion and unamortized debt issuance costs
$
289,831
$
284,756</t>
        </is>
      </c>
    </row>
    <row r="6">
      <c r="A6" s="4" t="inlineStr">
        <is>
          <t>Schedule of Aggregate Minimum Future Principal Payments of Debt</t>
        </is>
      </c>
      <c r="B6" s="4" t="inlineStr">
        <is>
          <t>As of September 30, 2020, aggregate minimum future principal payments of the Company’s debt are summarized as follows:
Year Ending December 31,
2020
$
750
2021
9,500
2022
3,000
2023
282,000
Thereafter
—
$
295,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ash Dividends Declared and Paid to Stockholders for Special Dividends</t>
        </is>
      </c>
      <c r="B4" s="4" t="inlineStr">
        <is>
          <t>The below table details the cash dividends declared to stockholders of each share type for each of the five special dividends, as well as the amount of dividends the Company paid in each of the nine months ended September 30, 2020 and 2019, respectively:
Cash Dividend Declared
Dividends Paid
per Share Type
Nine Months Ended
Dividend Declaration Date
Common
Series B and Series C Convertible Preferred
September 30, 2020
September 30, 2019
November 30, 2017
$
0.5802
$
5.8020
$
—
$
865
May 10, 2017
1.1774
11.7744
—
—
December 27, 2016
2.3306
23.3058
—
—
June 17, 2016
0.5891
5.8910
—
—
November 30, 2014
0.3835
3.8346
—
—
Total dividends paid
$
—
$
865</t>
        </is>
      </c>
    </row>
    <row r="5">
      <c r="A5" s="4" t="inlineStr">
        <is>
          <t>Schedule of Equitable Adjustment Payments</t>
        </is>
      </c>
      <c r="B5" s="4" t="inlineStr">
        <is>
          <t>The below table provides details of these equitable adjustment payments:
Equitable Adjustment Payments
Nine Months Ended
Equitable Adjustment Liability(1)
Dividend Declaration Dates
Equitable Adjustment per share
Year of Final Vesting
September 30, 2020
September 30, 2019
As of September 30, 2020
As of December 31, 2019
November 30, 2017
$
0.5802
2021
$
136
$
380
$
41
$
177
May 10, 2017
1.1774
2021
176
577
6
182
December 27, 2016
2.3306
2020
295
1,175
38
335
June 17, 2016
0.5891
2020
54
243
—
37
November 30, 2014
0.3835
2018
—
1
—
—
Total
$
661
$
2,376
$
85
$
731
(1)
Net of estimated forfeitures. Amounts are included in accrued expenses and other current liabilities in the accompanying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Outstanding Stock Option and Information Related to Stock Options Activity</t>
        </is>
      </c>
      <c r="B4" s="4" t="inlineStr">
        <is>
          <t>The following table summarizes the outstanding stock option activity and a summary of information related to stock options as of and for the nine months ended September 30, 2020
Number of Shares
Weighted- Average Exercise Price
Weighted- Average Remaining Contractual Term
Aggregate Intrinsic Value
(in years)
Outstanding at January 1, 2020
8,250
$
7.73
5.65
$
4,235
Granted
131
3.99
Exercised
(514
)
1.86
Forfeited
(649
)
8.89
Outstanding at September 30, 2020
7,218
$
7.98
5.11
$
3,028
Options exercisable at September 30, 2020
6,440
$
7.43
4.77
$
2,985
Vested or expected to vest at September 30, 2020
7,180
$
7.97
5.10
$
3,025</t>
        </is>
      </c>
    </row>
    <row r="5">
      <c r="A5" s="4" t="inlineStr">
        <is>
          <t>Assumptions of Estimated Fair Value of Option on the Date of Grant Using Black-Scholes Option Pricing Model</t>
        </is>
      </c>
      <c r="B5" s="4" t="inlineStr">
        <is>
          <t>The fair value of each option is estimated on the date of grant using the Black-Scholes option-pricing model using the following assumptions:
Three Months Ended September 30,
Nine Months Ended September 30,
2020
2019
2020
2019
Risk-free interest rate
0.4%
1.6%
0.4%–0.7%
1.6%–2.5%
Expected term (in years)
6.1
6.1
6.1
6.1–6.2
Expected volatility
31.8%
29.0%
29.3%–31.8%
29.0%–30.6%
Expected dividend yield
0.0%
0.0%
0.0%
0.0%</t>
        </is>
      </c>
    </row>
    <row r="6">
      <c r="A6" s="4" t="inlineStr">
        <is>
          <t>Summary of RSU and PSU Activity</t>
        </is>
      </c>
      <c r="B6" s="4" t="inlineStr">
        <is>
          <t>A summary of RSU and PSU activity under the Company’s 2011 Stock Incentive Plan (the “2011 Plan”) and the 2017 Plan for the nine months ended September 30, 2020 is as follows:
Number of Shares
Weighted- Average Grant Date Fair Value
Aggregate Fair Value
Unvested balance at January 1, 2020
1,653
$
11.38
Granted
4,055
3.41
Vested
(548
)
11.01
$
2,279
Forfeited
(124
)
9.92
Unvested balance at September 30, 2020
5,036
$
5.03</t>
        </is>
      </c>
    </row>
    <row r="7">
      <c r="A7" s="4" t="inlineStr">
        <is>
          <t>Assumptions of Estimated Based on Monte Carlo Simulation Model</t>
        </is>
      </c>
      <c r="B7" s="4" t="inlineStr">
        <is>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Grant Date Assumptions
Risk-free interest rate
1.2%
Volatility
70.0%
Dividend yield
0.0%
Cost of equity
11.0%</t>
        </is>
      </c>
    </row>
    <row r="8">
      <c r="A8" s="4" t="inlineStr">
        <is>
          <t>Schedule of Stock-based Compensation Expense</t>
        </is>
      </c>
      <c r="B8" s="4" t="inlineStr">
        <is>
          <t>Stock-based compensation expense related to stock options, RSUs, SARs and PSUs for the three and nine months ended September 30, 2020 and 2019 was classified in the condensed consolidated statements of operations and comprehensive income (loss) as follows:
Three Months Ended September 30,
Nine Months Ended September 30,
2020
2019
2020
2019
Cost of revenue
$
45
$
47
$
115
$
171
Research and development expenses
592
673
1,679
1,316
Selling, general and administrative expenses
2,845
2,171
7,704
5,963
Total stock-based compensation
$
3,482
$
2,891
$
9,498
$
7,4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Basic and Diluted Net Income (Loss) Per Share Attributable to Common Stockholders</t>
        </is>
      </c>
      <c r="B4" s="4" t="inlineStr">
        <is>
          <t>Basic and diluted net income (loss) per share attributable to common stockholders was calculated as follows:
Three Months Ended September 30,
Nine Months Ended September 30,
2020
2019
2020
2019
Numerator:
Net income (loss) attributable to common stockholders, basic and diluted
$
3,473
$
(8,498
)
$
1,607
$
(22,546
)
Denominator:
Weighted-average shares used to compute net income (loss) per share attributable to common stockholders, basic
83,302
84,068
83,437
83,761
Dilutive effect of stock options
1,125
—
1,207
—
Dilutive effect of restricted stock units
1,039
—
726
—
Weighted-average shares used to compute net income (loss) per share attributable to common stockholders, diluted
85,466
84,068
85,370
83,761
Net income (loss) per share attributable to common stockholders:
Basic
$
0.04
$
(0.10
)
$
0.02
$
(0.27
)
Diluted
$
0.04
$
(0.10
)
$
0.02
$
(0.27
)</t>
        </is>
      </c>
    </row>
    <row r="5">
      <c r="A5" s="4" t="inlineStr">
        <is>
          <t>Schedule of Potential Common Shares Excluded from the Computation of Diluted Net Income (Loss) Per Share Attributable to Common Stockholders</t>
        </is>
      </c>
      <c r="B5" s="4" t="inlineStr">
        <is>
          <t>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Three Months Ended September 30,
Nine Months Ended September 30,
2020
2019
2020
2019
Options to purchase common stock
4,156
8,475
4,156
8,475
Unvested restricted stock units
1,001
1,676
1,001
1,676
Unvested performance-based stock units
983
—
9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Disaggregation of Revenue Based on Geographic Locations Determined by Customer's Shipping Address</t>
        </is>
      </c>
      <c r="B4" s="4" t="inlineStr">
        <is>
          <t xml:space="preserve">The Company also disaggregates its revenue based on geographic locations of its customers, as determined by the customer’s shipping address, summarized as follows:
Three Months Ended September 30,
Nine Months Ended September 30,
2020
2019
2020
2019
North America:
United States
$
32,036
$
26,761
$
90,825
$
56,749
Canada
6,428
6,480
15,170
18,391
Total North America
38,464
33,241
105,995
75,140
Europe, Middle East and Africa:
6,047
8,315
27,493
28,991
Asia-Pacific:
Australia
38,889
19,280
86,848
19,280
Japan
6,565
10,664
17,765
20,531
Other
3,449
4,186
14,119
6,882
Total Asia-Pacific
48,903
34,130
118,732
46,693
Latin America
12,333
6,130
20,500
18,580
Total revenue (1)
$
105,747
$
81,816
$
272,720
$
169,404
(1)
Other than the United States, Canada, Japan and Australia, no individual countries represented 10% or more of the Company’s total revenue for any of the periods presented. </t>
        </is>
      </c>
    </row>
    <row r="5">
      <c r="A5" s="4" t="inlineStr">
        <is>
          <t>Summary of Disaggregates of Revenue Based on Product Line</t>
        </is>
      </c>
      <c r="B5" s="4" t="inlineStr">
        <is>
          <t>The Company also disaggregates its revenue based on product line summarized as follows:
Three Months Ended September 30,
Nine Months Ended September 30,
2020
2019
2020
2019
Product revenue:
Wireless
$
26,825
$
20,698
$
62,992
$
22,353
Fixed telecom
34,005
17,459
75,756
17,504
Cable
32,911
33,162
100,879
100,339
Total product revenue
93,741
71,319
239,627
140,196
Service revenue
12,006
10,497
33,093
29,208
Total revenue
$
105,747
$
81,816
$
272,720
$
169,4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05747</v>
      </c>
      <c r="C4" s="6" t="n">
        <v>81816</v>
      </c>
      <c r="D4" s="6" t="n">
        <v>272720</v>
      </c>
      <c r="E4" s="6" t="n">
        <v>169404</v>
      </c>
    </row>
    <row r="5">
      <c r="A5" s="3" t="inlineStr">
        <is>
          <t>Cost of revenue:</t>
        </is>
      </c>
    </row>
    <row r="6">
      <c r="A6" s="4" t="inlineStr">
        <is>
          <t>Total cost of revenue</t>
        </is>
      </c>
      <c r="B6" s="5" t="n">
        <v>53153</v>
      </c>
      <c r="C6" s="5" t="n">
        <v>42602</v>
      </c>
      <c r="D6" s="5" t="n">
        <v>134343</v>
      </c>
      <c r="E6" s="5" t="n">
        <v>66387</v>
      </c>
    </row>
    <row r="7">
      <c r="A7" s="4" t="inlineStr">
        <is>
          <t>Gross profit</t>
        </is>
      </c>
      <c r="B7" s="5" t="n">
        <v>52594</v>
      </c>
      <c r="C7" s="5" t="n">
        <v>39214</v>
      </c>
      <c r="D7" s="5" t="n">
        <v>138377</v>
      </c>
      <c r="E7" s="5" t="n">
        <v>103017</v>
      </c>
    </row>
    <row r="8">
      <c r="A8" s="3" t="inlineStr">
        <is>
          <t>Operating expenses:</t>
        </is>
      </c>
    </row>
    <row r="9">
      <c r="A9" s="4" t="inlineStr">
        <is>
          <t>Research and development</t>
        </is>
      </c>
      <c r="B9" s="5" t="n">
        <v>21823</v>
      </c>
      <c r="C9" s="5" t="n">
        <v>24158</v>
      </c>
      <c r="D9" s="5" t="n">
        <v>63722</v>
      </c>
      <c r="E9" s="5" t="n">
        <v>60823</v>
      </c>
    </row>
    <row r="10">
      <c r="A10" s="4" t="inlineStr">
        <is>
          <t>Selling, general and administrative</t>
        </is>
      </c>
      <c r="B10" s="5" t="n">
        <v>21630</v>
      </c>
      <c r="C10" s="5" t="n">
        <v>23823</v>
      </c>
      <c r="D10" s="5" t="n">
        <v>67731</v>
      </c>
      <c r="E10" s="5" t="n">
        <v>61318</v>
      </c>
    </row>
    <row r="11">
      <c r="A11" s="4" t="inlineStr">
        <is>
          <t>Total operating expenses</t>
        </is>
      </c>
      <c r="B11" s="5" t="n">
        <v>43453</v>
      </c>
      <c r="C11" s="5" t="n">
        <v>47981</v>
      </c>
      <c r="D11" s="5" t="n">
        <v>131453</v>
      </c>
      <c r="E11" s="5" t="n">
        <v>122141</v>
      </c>
    </row>
    <row r="12">
      <c r="A12" s="4" t="inlineStr">
        <is>
          <t>Income (loss) from operations</t>
        </is>
      </c>
      <c r="B12" s="5" t="n">
        <v>9141</v>
      </c>
      <c r="C12" s="5" t="n">
        <v>-8767</v>
      </c>
      <c r="D12" s="5" t="n">
        <v>6924</v>
      </c>
      <c r="E12" s="5" t="n">
        <v>-19124</v>
      </c>
    </row>
    <row r="13">
      <c r="A13" s="3" t="inlineStr">
        <is>
          <t>Other income (expense):</t>
        </is>
      </c>
    </row>
    <row r="14">
      <c r="A14" s="4" t="inlineStr">
        <is>
          <t>Interest income</t>
        </is>
      </c>
      <c r="B14" s="5" t="n">
        <v>170</v>
      </c>
      <c r="C14" s="5" t="n">
        <v>660</v>
      </c>
      <c r="D14" s="5" t="n">
        <v>847</v>
      </c>
      <c r="E14" s="5" t="n">
        <v>3882</v>
      </c>
    </row>
    <row r="15">
      <c r="A15" s="4" t="inlineStr">
        <is>
          <t>Interest expense</t>
        </is>
      </c>
      <c r="B15" s="5" t="n">
        <v>-3771</v>
      </c>
      <c r="C15" s="5" t="n">
        <v>-5240</v>
      </c>
      <c r="D15" s="5" t="n">
        <v>-12706</v>
      </c>
      <c r="E15" s="5" t="n">
        <v>-15662</v>
      </c>
    </row>
    <row r="16">
      <c r="A16" s="4" t="inlineStr">
        <is>
          <t>(Loss) gain on foreign currency, net</t>
        </is>
      </c>
      <c r="B16" s="5" t="n">
        <v>-6</v>
      </c>
      <c r="C16" s="5" t="n">
        <v>-869</v>
      </c>
      <c r="D16" s="5" t="n">
        <v>674</v>
      </c>
      <c r="E16" s="5" t="n">
        <v>-458</v>
      </c>
    </row>
    <row r="17">
      <c r="A17" s="4" t="inlineStr">
        <is>
          <t>Other income, net</t>
        </is>
      </c>
      <c r="B17" s="5" t="n">
        <v>338</v>
      </c>
      <c r="C17" s="5" t="n">
        <v>106</v>
      </c>
      <c r="D17" s="5" t="n">
        <v>435</v>
      </c>
      <c r="E17" s="5" t="n">
        <v>477</v>
      </c>
    </row>
    <row r="18">
      <c r="A18" s="4" t="inlineStr">
        <is>
          <t>Total other income (expense), net</t>
        </is>
      </c>
      <c r="B18" s="5" t="n">
        <v>-3269</v>
      </c>
      <c r="C18" s="5" t="n">
        <v>-5343</v>
      </c>
      <c r="D18" s="5" t="n">
        <v>-10750</v>
      </c>
      <c r="E18" s="5" t="n">
        <v>-11761</v>
      </c>
    </row>
    <row r="19">
      <c r="A19" s="4" t="inlineStr">
        <is>
          <t>Income (loss) before provision for (benefit from) income taxes</t>
        </is>
      </c>
      <c r="B19" s="5" t="n">
        <v>5872</v>
      </c>
      <c r="C19" s="5" t="n">
        <v>-14110</v>
      </c>
      <c r="D19" s="5" t="n">
        <v>-3826</v>
      </c>
      <c r="E19" s="5" t="n">
        <v>-30885</v>
      </c>
    </row>
    <row r="20">
      <c r="A20" s="4" t="inlineStr">
        <is>
          <t>Provision for (benefit from) income taxes</t>
        </is>
      </c>
      <c r="B20" s="5" t="n">
        <v>2399</v>
      </c>
      <c r="C20" s="5" t="n">
        <v>-5612</v>
      </c>
      <c r="D20" s="5" t="n">
        <v>-5433</v>
      </c>
      <c r="E20" s="5" t="n">
        <v>-8339</v>
      </c>
    </row>
    <row r="21">
      <c r="A21" s="4" t="inlineStr">
        <is>
          <t>Net income (loss)</t>
        </is>
      </c>
      <c r="B21" s="5" t="n">
        <v>3473</v>
      </c>
      <c r="C21" s="5" t="n">
        <v>-8498</v>
      </c>
      <c r="D21" s="5" t="n">
        <v>1607</v>
      </c>
      <c r="E21" s="5" t="n">
        <v>-22546</v>
      </c>
    </row>
    <row r="22">
      <c r="A22" s="4" t="inlineStr">
        <is>
          <t>Other comprehensive income (loss)—foreign currency translation adjustment, net of tax</t>
        </is>
      </c>
      <c r="B22" s="5" t="n">
        <v>1334</v>
      </c>
      <c r="C22" s="5" t="n">
        <v>-1180</v>
      </c>
      <c r="D22" s="5" t="n">
        <v>916</v>
      </c>
      <c r="E22" s="5" t="n">
        <v>-1113</v>
      </c>
    </row>
    <row r="23">
      <c r="A23" s="4" t="inlineStr">
        <is>
          <t>Other comprehensive income (loss)—gain on foreign currency hedge, net of tax</t>
        </is>
      </c>
      <c r="B23" s="5" t="n">
        <v>-527</v>
      </c>
    </row>
    <row r="24">
      <c r="A24" s="4" t="inlineStr">
        <is>
          <t>Comprehensive income (loss)</t>
        </is>
      </c>
      <c r="B24" s="5" t="n">
        <v>4280</v>
      </c>
      <c r="C24" s="5" t="n">
        <v>-9678</v>
      </c>
      <c r="D24" s="5" t="n">
        <v>2523</v>
      </c>
      <c r="E24" s="5" t="n">
        <v>-23659</v>
      </c>
    </row>
    <row r="25">
      <c r="A25" s="3" t="inlineStr">
        <is>
          <t>Net income (loss) attributable to common stockholders:</t>
        </is>
      </c>
    </row>
    <row r="26">
      <c r="A26" s="4" t="inlineStr">
        <is>
          <t>Basic and diluted</t>
        </is>
      </c>
      <c r="B26" s="6" t="n">
        <v>3473</v>
      </c>
      <c r="C26" s="6" t="n">
        <v>-8498</v>
      </c>
      <c r="D26" s="6" t="n">
        <v>1607</v>
      </c>
      <c r="E26" s="6" t="n">
        <v>-22546</v>
      </c>
    </row>
    <row r="27">
      <c r="A27" s="3" t="inlineStr">
        <is>
          <t>Net income (loss) per share attributable to common stockholders:</t>
        </is>
      </c>
    </row>
    <row r="28">
      <c r="A28" s="4" t="inlineStr">
        <is>
          <t>Basic</t>
        </is>
      </c>
      <c r="B28" s="8" t="n">
        <v>0.04</v>
      </c>
      <c r="C28" s="8" t="n">
        <v>-0.1</v>
      </c>
      <c r="D28" s="8" t="n">
        <v>0.02</v>
      </c>
      <c r="E28" s="8" t="n">
        <v>-0.27</v>
      </c>
    </row>
    <row r="29">
      <c r="A29" s="4" t="inlineStr">
        <is>
          <t>Diluted</t>
        </is>
      </c>
      <c r="B29" s="8" t="n">
        <v>0.04</v>
      </c>
      <c r="C29" s="8" t="n">
        <v>-0.1</v>
      </c>
      <c r="D29" s="8" t="n">
        <v>0.02</v>
      </c>
      <c r="E29" s="8" t="n">
        <v>-0.27</v>
      </c>
    </row>
    <row r="30">
      <c r="A30" s="3" t="inlineStr">
        <is>
          <t>Weighted-average shares used to compute net income (loss) per share attributable to common stockholders:</t>
        </is>
      </c>
    </row>
    <row r="31">
      <c r="A31" s="4" t="inlineStr">
        <is>
          <t>Basic</t>
        </is>
      </c>
      <c r="B31" s="5" t="n">
        <v>83302</v>
      </c>
      <c r="C31" s="5" t="n">
        <v>84068</v>
      </c>
      <c r="D31" s="5" t="n">
        <v>83437</v>
      </c>
      <c r="E31" s="5" t="n">
        <v>83761</v>
      </c>
    </row>
    <row r="32">
      <c r="A32" s="4" t="inlineStr">
        <is>
          <t>Diluted</t>
        </is>
      </c>
      <c r="B32" s="5" t="n">
        <v>85466</v>
      </c>
      <c r="C32" s="5" t="n">
        <v>84068</v>
      </c>
      <c r="D32" s="5" t="n">
        <v>85370</v>
      </c>
      <c r="E32" s="5" t="n">
        <v>83761</v>
      </c>
    </row>
    <row r="33">
      <c r="A33" s="4" t="inlineStr">
        <is>
          <t>Product</t>
        </is>
      </c>
    </row>
    <row r="34">
      <c r="A34" s="3" t="inlineStr">
        <is>
          <t>Revenue:</t>
        </is>
      </c>
    </row>
    <row r="35">
      <c r="A35" s="4" t="inlineStr">
        <is>
          <t>Total revenue</t>
        </is>
      </c>
      <c r="B35" s="6" t="n">
        <v>93741</v>
      </c>
      <c r="C35" s="6" t="n">
        <v>71319</v>
      </c>
      <c r="D35" s="6" t="n">
        <v>239627</v>
      </c>
      <c r="E35" s="6" t="n">
        <v>140196</v>
      </c>
    </row>
    <row r="36">
      <c r="A36" s="3" t="inlineStr">
        <is>
          <t>Cost of revenue:</t>
        </is>
      </c>
    </row>
    <row r="37">
      <c r="A37" s="4" t="inlineStr">
        <is>
          <t>Total cost of revenue</t>
        </is>
      </c>
      <c r="B37" s="5" t="n">
        <v>51947</v>
      </c>
      <c r="C37" s="5" t="n">
        <v>40578</v>
      </c>
      <c r="D37" s="5" t="n">
        <v>130602</v>
      </c>
      <c r="E37" s="5" t="n">
        <v>60983</v>
      </c>
    </row>
    <row r="38">
      <c r="A38" s="4" t="inlineStr">
        <is>
          <t>Service</t>
        </is>
      </c>
    </row>
    <row r="39">
      <c r="A39" s="3" t="inlineStr">
        <is>
          <t>Revenue:</t>
        </is>
      </c>
    </row>
    <row r="40">
      <c r="A40" s="4" t="inlineStr">
        <is>
          <t>Total revenue</t>
        </is>
      </c>
      <c r="B40" s="5" t="n">
        <v>12006</v>
      </c>
      <c r="C40" s="5" t="n">
        <v>10497</v>
      </c>
      <c r="D40" s="5" t="n">
        <v>33093</v>
      </c>
      <c r="E40" s="5" t="n">
        <v>29208</v>
      </c>
    </row>
    <row r="41">
      <c r="A41" s="3" t="inlineStr">
        <is>
          <t>Cost of revenue:</t>
        </is>
      </c>
    </row>
    <row r="42">
      <c r="A42" s="4" t="inlineStr">
        <is>
          <t>Total cost of revenue</t>
        </is>
      </c>
      <c r="B42" s="6" t="n">
        <v>1206</v>
      </c>
      <c r="C42" s="6" t="n">
        <v>2024</v>
      </c>
      <c r="D42" s="6" t="n">
        <v>3741</v>
      </c>
      <c r="E42" s="6" t="n">
        <v>5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Property and Equipment, Net by Location</t>
        </is>
      </c>
      <c r="B4" s="4" t="inlineStr">
        <is>
          <t>The Company’s property and equipment, net by location was as follows:
September 30, 2020
December 31, 2019
United States
$
22,714
$
25,583
China
3,044
3,277
Australia
3,096
4,041
Other
2,227
3,009
Total property and equipment, net
$
31,081
$
35,9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Business and Basis of Presentation - Additional Information (Details) - NetComm</t>
        </is>
      </c>
      <c r="B1" s="2" t="inlineStr">
        <is>
          <t>Jul. 01, 2019USD ($)</t>
        </is>
      </c>
      <c r="C1" s="2" t="inlineStr">
        <is>
          <t>Jul. 01, 2019AUD ($)</t>
        </is>
      </c>
    </row>
    <row r="2">
      <c r="A2" s="3" t="inlineStr">
        <is>
          <t>Nature Of Business And Basis Of Presentation [Line Items]</t>
        </is>
      </c>
    </row>
    <row r="3">
      <c r="A3" s="4" t="inlineStr">
        <is>
          <t>Business combination acquisition of equity interests percentage</t>
        </is>
      </c>
      <c r="B3" s="4" t="inlineStr">
        <is>
          <t>100.00%</t>
        </is>
      </c>
      <c r="C3" s="4" t="inlineStr">
        <is>
          <t>100.00%</t>
        </is>
      </c>
    </row>
    <row r="4">
      <c r="A4" s="4" t="inlineStr">
        <is>
          <t>Cash consideration</t>
        </is>
      </c>
      <c r="B4" s="6" t="n">
        <v>112674000</v>
      </c>
      <c r="C4" s="6" t="n">
        <v>161963000</v>
      </c>
    </row>
    <row r="5">
      <c r="A5" s="4" t="inlineStr">
        <is>
          <t>Exchange rate</t>
        </is>
      </c>
      <c r="B5" s="9" t="n">
        <v>0.7</v>
      </c>
      <c r="C5" s="9" t="n">
        <v>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46" customWidth="1" min="2" max="2"/>
    <col width="21" customWidth="1" min="3" max="3"/>
    <col width="34" customWidth="1" min="4" max="4"/>
    <col width="21" customWidth="1" min="5" max="5"/>
  </cols>
  <sheetData>
    <row r="1">
      <c r="A1" s="1" t="inlineStr">
        <is>
          <t>Summary of Significant Accounting Policies - Additional Information (Details)</t>
        </is>
      </c>
      <c r="B1" s="2" t="inlineStr">
        <is>
          <t>9 Months Ended</t>
        </is>
      </c>
    </row>
    <row r="2">
      <c r="B2" s="2" t="inlineStr">
        <is>
          <t>Sep. 30, 2020USD ($)</t>
        </is>
      </c>
      <c r="C2" s="2" t="inlineStr">
        <is>
          <t>Sep. 30, 2019USD ($)</t>
        </is>
      </c>
      <c r="D2" s="2" t="inlineStr">
        <is>
          <t>Mar. 31, 2020DerivativeInstrument</t>
        </is>
      </c>
      <c r="E2" s="2" t="inlineStr">
        <is>
          <t>Dec. 31, 2019USD ($)</t>
        </is>
      </c>
    </row>
    <row r="3">
      <c r="A3" s="3" t="inlineStr">
        <is>
          <t>Significant Accounting Policies [Line Items]</t>
        </is>
      </c>
    </row>
    <row r="4">
      <c r="A4" s="4" t="inlineStr">
        <is>
          <t>Percentage of fair value of reporting unit</t>
        </is>
      </c>
      <c r="B4" s="4" t="inlineStr">
        <is>
          <t>50.00%</t>
        </is>
      </c>
    </row>
    <row r="5">
      <c r="A5" s="4" t="inlineStr">
        <is>
          <t>Intangible assets amortization method</t>
        </is>
      </c>
      <c r="B5" s="4" t="inlineStr">
        <is>
          <t>straight-line method</t>
        </is>
      </c>
    </row>
    <row r="6">
      <c r="A6" s="4" t="inlineStr">
        <is>
          <t>Number of forward contracts | DerivativeInstrument</t>
        </is>
      </c>
      <c r="D6" s="5" t="n">
        <v>2</v>
      </c>
    </row>
    <row r="7">
      <c r="A7" s="4" t="inlineStr">
        <is>
          <t>Change in accounting principle, accounting standards update, adopted</t>
        </is>
      </c>
      <c r="B7" s="4" t="inlineStr">
        <is>
          <t>true</t>
        </is>
      </c>
    </row>
    <row r="8">
      <c r="A8" s="4" t="inlineStr">
        <is>
          <t>Accounting Standards Update [Extensible List]</t>
        </is>
      </c>
      <c r="B8" s="4" t="inlineStr">
        <is>
          <t>us-gaap:AccountingStandardsUpdate201807Member</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true</t>
        </is>
      </c>
    </row>
    <row r="11">
      <c r="A11" s="4" t="inlineStr">
        <is>
          <t>Accounts Receivable, Extended Payment Terms</t>
        </is>
      </c>
    </row>
    <row r="12">
      <c r="A12" s="3" t="inlineStr">
        <is>
          <t>Significant Accounting Policies [Line Items]</t>
        </is>
      </c>
    </row>
    <row r="13">
      <c r="A13" s="4" t="inlineStr">
        <is>
          <t>Reserve for credit losses</t>
        </is>
      </c>
      <c r="B13" s="6" t="n">
        <v>0</v>
      </c>
      <c r="E13" s="6" t="n">
        <v>0</v>
      </c>
    </row>
    <row r="14">
      <c r="A14" s="4" t="inlineStr">
        <is>
          <t>Write off of uncollectible receivables</t>
        </is>
      </c>
      <c r="B14" s="6" t="n">
        <v>0</v>
      </c>
      <c r="C14" s="6" t="n">
        <v>0</v>
      </c>
    </row>
    <row r="15">
      <c r="A15" s="4" t="inlineStr">
        <is>
          <t>Minimum</t>
        </is>
      </c>
    </row>
    <row r="16">
      <c r="A16" s="3" t="inlineStr">
        <is>
          <t>Significant Accounting Policies [Line Items]</t>
        </is>
      </c>
    </row>
    <row r="17">
      <c r="A17" s="4" t="inlineStr">
        <is>
          <t>Extended payment period for certain customers and/or for certain transactions</t>
        </is>
      </c>
      <c r="B17" s="4" t="inlineStr">
        <is>
          <t>1 year</t>
        </is>
      </c>
    </row>
    <row r="18">
      <c r="A18" s="4" t="inlineStr">
        <is>
          <t>Intangible assets, estimated useful lives</t>
        </is>
      </c>
      <c r="B18" s="4" t="inlineStr">
        <is>
          <t>3 years</t>
        </is>
      </c>
    </row>
    <row r="19">
      <c r="A19" s="4" t="inlineStr">
        <is>
          <t>Maximum</t>
        </is>
      </c>
    </row>
    <row r="20">
      <c r="A20" s="3" t="inlineStr">
        <is>
          <t>Significant Accounting Policies [Line Items]</t>
        </is>
      </c>
    </row>
    <row r="21">
      <c r="A21" s="4" t="inlineStr">
        <is>
          <t>Extended payment period for certain customers and/or for certain transactions</t>
        </is>
      </c>
      <c r="B21" s="4" t="inlineStr">
        <is>
          <t>5 years</t>
        </is>
      </c>
    </row>
    <row r="22">
      <c r="A22" s="4" t="inlineStr">
        <is>
          <t>Intangible assets, estimated useful lives</t>
        </is>
      </c>
      <c r="B22" s="4" t="inlineStr">
        <is>
          <t>10 years</t>
        </is>
      </c>
    </row>
    <row r="23">
      <c r="A23" s="4" t="inlineStr">
        <is>
          <t>Certificates of Deposit</t>
        </is>
      </c>
    </row>
    <row r="24">
      <c r="A24" s="3" t="inlineStr">
        <is>
          <t>Significant Accounting Policies [Line Items]</t>
        </is>
      </c>
    </row>
    <row r="25">
      <c r="A25" s="4" t="inlineStr">
        <is>
          <t>Restricted cash</t>
        </is>
      </c>
      <c r="B25" s="6" t="n">
        <v>1004000</v>
      </c>
      <c r="E25" s="6" t="n">
        <v>101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0" customWidth="1" min="5" max="5"/>
    <col width="13" customWidth="1" min="6" max="6"/>
    <col width="14" customWidth="1" min="7" max="7"/>
  </cols>
  <sheetData>
    <row r="1">
      <c r="A1" s="1" t="inlineStr">
        <is>
          <t>Summary of Significant Accounting Policies - Summary of Reconciliation of Cash, Cash Equivalents and Restricted Cash in Accompanying Condensed Consolidated Balance Sheets (Details) - USD ($) $ in Thousands</t>
        </is>
      </c>
      <c r="B1" s="2" t="inlineStr">
        <is>
          <t>Sep. 30, 2020</t>
        </is>
      </c>
      <c r="D1" s="2" t="inlineStr">
        <is>
          <t>Dec. 31, 2019</t>
        </is>
      </c>
      <c r="E1" s="2" t="inlineStr">
        <is>
          <t>Sep. 30, 2019</t>
        </is>
      </c>
      <c r="G1" s="2" t="inlineStr">
        <is>
          <t>Dec. 31, 2018</t>
        </is>
      </c>
    </row>
    <row r="2">
      <c r="A2" s="3" t="inlineStr">
        <is>
          <t>Accounting Policies [Abstract]</t>
        </is>
      </c>
    </row>
    <row r="3">
      <c r="A3" s="4" t="inlineStr">
        <is>
          <t>Cash and cash equivalents</t>
        </is>
      </c>
      <c r="B3" s="6" t="n">
        <v>156191</v>
      </c>
      <c r="D3" s="6" t="n">
        <v>113638</v>
      </c>
      <c r="E3" s="6" t="n">
        <v>123570</v>
      </c>
    </row>
    <row r="4">
      <c r="A4" s="4" t="inlineStr">
        <is>
          <t>Restricted cash included in other assets</t>
        </is>
      </c>
      <c r="B4" s="6" t="n">
        <v>1004</v>
      </c>
      <c r="E4" s="6" t="n">
        <v>1012</v>
      </c>
    </row>
    <row r="5">
      <c r="A5" s="4" t="inlineStr">
        <is>
          <t>Restricted Cash and Cash Equivalents, Noncurrent, Asset, Statement of Financial Position [Extensible List]</t>
        </is>
      </c>
      <c r="B5" s="4" t="inlineStr">
        <is>
          <t>us-gaap:OtherAssetsNoncurrent</t>
        </is>
      </c>
      <c r="E5" s="4" t="inlineStr">
        <is>
          <t>us-gaap:OtherAssetsNoncurrent</t>
        </is>
      </c>
    </row>
    <row r="6">
      <c r="A6" s="4" t="inlineStr">
        <is>
          <t>Cash and cash equivalents, restricted cash</t>
        </is>
      </c>
      <c r="B6" s="6" t="n">
        <v>157195</v>
      </c>
      <c r="C6" s="4" t="inlineStr">
        <is>
          <t>[1]</t>
        </is>
      </c>
      <c r="D6" s="6" t="n">
        <v>114657</v>
      </c>
      <c r="E6" s="6" t="n">
        <v>124582</v>
      </c>
      <c r="F6" s="4" t="inlineStr">
        <is>
          <t>[1]</t>
        </is>
      </c>
      <c r="G6" s="6" t="n">
        <v>281606</v>
      </c>
    </row>
    <row r="7"/>
    <row r="8">
      <c r="A8" s="4" t="inlineStr">
        <is>
          <t>[1]</t>
        </is>
      </c>
      <c r="B8" s="4" t="inlineStr">
        <is>
          <t>See Note 2 of the accompanying notes for a reconciliation of the ending balance of cash, cash equivalents and restricted cash shown in these condensed consolidated statements of cash flows.</t>
        </is>
      </c>
    </row>
  </sheetData>
  <mergeCells count="4">
    <mergeCell ref="B1:C1"/>
    <mergeCell ref="E1:F1"/>
    <mergeCell ref="A7:G7"/>
    <mergeCell ref="B8:G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Sep. 30, 2020</t>
        </is>
      </c>
      <c r="C1" s="2" t="inlineStr">
        <is>
          <t>Dec. 31, 2019</t>
        </is>
      </c>
    </row>
    <row r="2">
      <c r="A2" s="3" t="inlineStr">
        <is>
          <t>Current portion of accounts receivable, net:</t>
        </is>
      </c>
    </row>
    <row r="3">
      <c r="A3" s="4" t="inlineStr">
        <is>
          <t>Current portion of accounts receivable, net</t>
        </is>
      </c>
      <c r="B3" s="6" t="n">
        <v>65968</v>
      </c>
      <c r="C3" s="6" t="n">
        <v>93100</v>
      </c>
    </row>
    <row r="4">
      <c r="A4" s="3" t="inlineStr">
        <is>
          <t>Accounts receivable, net of current portion:</t>
        </is>
      </c>
    </row>
    <row r="5">
      <c r="A5" s="4" t="inlineStr">
        <is>
          <t>Accounts receivable, net of current portion</t>
        </is>
      </c>
      <c r="B5" s="5" t="n">
        <v>156</v>
      </c>
      <c r="C5" s="5" t="n">
        <v>575</v>
      </c>
    </row>
    <row r="6">
      <c r="A6" s="4" t="inlineStr">
        <is>
          <t>Accounts receivable</t>
        </is>
      </c>
      <c r="B6" s="5" t="n">
        <v>66124</v>
      </c>
      <c r="C6" s="5" t="n">
        <v>93675</v>
      </c>
    </row>
    <row r="7">
      <c r="A7" s="4" t="inlineStr">
        <is>
          <t>Accounts Receivable, Net</t>
        </is>
      </c>
    </row>
    <row r="8">
      <c r="A8" s="3" t="inlineStr">
        <is>
          <t>Current portion of accounts receivable, net:</t>
        </is>
      </c>
    </row>
    <row r="9">
      <c r="A9" s="4" t="inlineStr">
        <is>
          <t>Current portion of accounts receivable, net</t>
        </is>
      </c>
      <c r="B9" s="5" t="n">
        <v>64972</v>
      </c>
      <c r="C9" s="5" t="n">
        <v>91273</v>
      </c>
    </row>
    <row r="10">
      <c r="A10" s="4" t="inlineStr">
        <is>
          <t>Accounts Receivable, Extended Payment Terms</t>
        </is>
      </c>
    </row>
    <row r="11">
      <c r="A11" s="3" t="inlineStr">
        <is>
          <t>Current portion of accounts receivable, net:</t>
        </is>
      </c>
    </row>
    <row r="12">
      <c r="A12" s="4" t="inlineStr">
        <is>
          <t>Current portion of accounts receivable, net</t>
        </is>
      </c>
      <c r="B12" s="6" t="n">
        <v>996</v>
      </c>
      <c r="C12" s="6" t="n">
        <v>1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Significant Customers Represent 10% or More of Revenue or Accounts Receivable (Details) - Customer Concentration Risk</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 Customer A</t>
        </is>
      </c>
    </row>
    <row r="4">
      <c r="A4" s="3" t="inlineStr">
        <is>
          <t>Concentration Risk [Line Items]</t>
        </is>
      </c>
    </row>
    <row r="5">
      <c r="A5" s="4" t="inlineStr">
        <is>
          <t>Concentration risk percentage</t>
        </is>
      </c>
      <c r="E5" s="4" t="inlineStr">
        <is>
          <t>15.00%</t>
        </is>
      </c>
    </row>
    <row r="6">
      <c r="A6" s="4" t="inlineStr">
        <is>
          <t>Revenue | Customer B</t>
        </is>
      </c>
    </row>
    <row r="7">
      <c r="A7" s="3" t="inlineStr">
        <is>
          <t>Concentration Risk [Line Items]</t>
        </is>
      </c>
    </row>
    <row r="8">
      <c r="A8" s="4" t="inlineStr">
        <is>
          <t>Concentration risk percentage</t>
        </is>
      </c>
      <c r="B8" s="4" t="inlineStr">
        <is>
          <t>13.00%</t>
        </is>
      </c>
      <c r="C8" s="4" t="inlineStr">
        <is>
          <t>11.00%</t>
        </is>
      </c>
    </row>
    <row r="9">
      <c r="A9" s="4" t="inlineStr">
        <is>
          <t>Revenue | Customer D</t>
        </is>
      </c>
    </row>
    <row r="10">
      <c r="A10" s="3" t="inlineStr">
        <is>
          <t>Concentration Risk [Line Items]</t>
        </is>
      </c>
    </row>
    <row r="11">
      <c r="A11" s="4" t="inlineStr">
        <is>
          <t>Concentration risk percentage</t>
        </is>
      </c>
      <c r="C11" s="4" t="inlineStr">
        <is>
          <t>13.00%</t>
        </is>
      </c>
      <c r="E11" s="4" t="inlineStr">
        <is>
          <t>12.00%</t>
        </is>
      </c>
    </row>
    <row r="12">
      <c r="A12" s="4" t="inlineStr">
        <is>
          <t>Revenue | Customer E</t>
        </is>
      </c>
    </row>
    <row r="13">
      <c r="A13" s="3" t="inlineStr">
        <is>
          <t>Concentration Risk [Line Items]</t>
        </is>
      </c>
    </row>
    <row r="14">
      <c r="A14" s="4" t="inlineStr">
        <is>
          <t>Concentration risk percentage</t>
        </is>
      </c>
      <c r="B14" s="4" t="inlineStr">
        <is>
          <t>32.00%</t>
        </is>
      </c>
      <c r="C14" s="4" t="inlineStr">
        <is>
          <t>20.00%</t>
        </is>
      </c>
      <c r="D14" s="4" t="inlineStr">
        <is>
          <t>27.00%</t>
        </is>
      </c>
    </row>
    <row r="15">
      <c r="A15" s="4" t="inlineStr">
        <is>
          <t>Accounts Receivable | Customer A</t>
        </is>
      </c>
    </row>
    <row r="16">
      <c r="A16" s="3" t="inlineStr">
        <is>
          <t>Concentration Risk [Line Items]</t>
        </is>
      </c>
    </row>
    <row r="17">
      <c r="A17" s="4" t="inlineStr">
        <is>
          <t>Concentration risk percentage</t>
        </is>
      </c>
      <c r="F17" s="4" t="inlineStr">
        <is>
          <t>11.00%</t>
        </is>
      </c>
    </row>
    <row r="18">
      <c r="A18" s="4" t="inlineStr">
        <is>
          <t>Accounts Receivable | Customer B</t>
        </is>
      </c>
    </row>
    <row r="19">
      <c r="A19" s="3" t="inlineStr">
        <is>
          <t>Concentration Risk [Line Items]</t>
        </is>
      </c>
    </row>
    <row r="20">
      <c r="A20" s="4" t="inlineStr">
        <is>
          <t>Concentration risk percentage</t>
        </is>
      </c>
      <c r="D20" s="4" t="inlineStr">
        <is>
          <t>20.00%</t>
        </is>
      </c>
    </row>
    <row r="21">
      <c r="A21" s="4" t="inlineStr">
        <is>
          <t>Accounts Receivable | Customer C</t>
        </is>
      </c>
    </row>
    <row r="22">
      <c r="A22" s="3" t="inlineStr">
        <is>
          <t>Concentration Risk [Line Items]</t>
        </is>
      </c>
    </row>
    <row r="23">
      <c r="A23" s="4" t="inlineStr">
        <is>
          <t>Concentration risk percentage</t>
        </is>
      </c>
      <c r="F23" s="4" t="inlineStr">
        <is>
          <t>14.00%</t>
        </is>
      </c>
    </row>
    <row r="24">
      <c r="A24" s="4" t="inlineStr">
        <is>
          <t>Accounts Receivable | Customer E</t>
        </is>
      </c>
    </row>
    <row r="25">
      <c r="A25" s="3" t="inlineStr">
        <is>
          <t>Concentration Risk [Line Items]</t>
        </is>
      </c>
    </row>
    <row r="26">
      <c r="A26" s="4" t="inlineStr">
        <is>
          <t>Concentration risk percentage</t>
        </is>
      </c>
      <c r="D26" s="4" t="inlineStr">
        <is>
          <t>14.00%</t>
        </is>
      </c>
    </row>
    <row r="27">
      <c r="A27" s="4" t="inlineStr">
        <is>
          <t>Accounts Receivable | Customer F</t>
        </is>
      </c>
    </row>
    <row r="28">
      <c r="A28" s="3" t="inlineStr">
        <is>
          <t>Concentration Risk [Line Items]</t>
        </is>
      </c>
    </row>
    <row r="29">
      <c r="A29" s="4" t="inlineStr">
        <is>
          <t>Concentration risk percentage</t>
        </is>
      </c>
      <c r="F29" s="4" t="inlineStr">
        <is>
          <t>19.00%</t>
        </is>
      </c>
    </row>
    <row r="30">
      <c r="A30" s="4" t="inlineStr">
        <is>
          <t>Accounts Receivable | Customer G</t>
        </is>
      </c>
    </row>
    <row r="31">
      <c r="A31" s="3" t="inlineStr">
        <is>
          <t>Concentration Risk [Line Items]</t>
        </is>
      </c>
    </row>
    <row r="32">
      <c r="A32" s="4" t="inlineStr">
        <is>
          <t>Concentration risk percentage</t>
        </is>
      </c>
      <c r="D32" s="4" t="inlineStr">
        <is>
          <t>14.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5" customWidth="1" min="2" max="2"/>
    <col width="25" customWidth="1" min="3" max="3"/>
    <col width="21" customWidth="1" min="4" max="4"/>
    <col width="21" customWidth="1" min="5" max="5"/>
  </cols>
  <sheetData>
    <row r="1">
      <c r="A1" s="1" t="inlineStr">
        <is>
          <t>Business Acquisition - Additional Information (Details)</t>
        </is>
      </c>
      <c r="B1" s="2" t="inlineStr">
        <is>
          <t>Jul. 01, 2019USD ($)</t>
        </is>
      </c>
      <c r="C1" s="2" t="inlineStr">
        <is>
          <t>Jul. 01, 2019AUD ($)</t>
        </is>
      </c>
      <c r="D1" s="2" t="inlineStr">
        <is>
          <t>Sep. 30, 2020USD ($)</t>
        </is>
      </c>
      <c r="E1" s="2" t="inlineStr">
        <is>
          <t>Dec. 31, 2019USD ($)</t>
        </is>
      </c>
    </row>
    <row r="2">
      <c r="A2" s="3" t="inlineStr">
        <is>
          <t>Business Acquisition [Line Items]</t>
        </is>
      </c>
    </row>
    <row r="3">
      <c r="A3" s="4" t="inlineStr">
        <is>
          <t>Goodwill</t>
        </is>
      </c>
      <c r="D3" s="6" t="n">
        <v>50177000</v>
      </c>
      <c r="E3" s="6" t="n">
        <v>50347000</v>
      </c>
    </row>
    <row r="4">
      <c r="A4" s="4" t="inlineStr">
        <is>
          <t>NetComm</t>
        </is>
      </c>
    </row>
    <row r="5">
      <c r="A5" s="3" t="inlineStr">
        <is>
          <t>Business Acquisition [Line Items]</t>
        </is>
      </c>
    </row>
    <row r="6">
      <c r="A6" s="4" t="inlineStr">
        <is>
          <t>Business combination acquisition of equity interests percentage</t>
        </is>
      </c>
      <c r="B6" s="4" t="inlineStr">
        <is>
          <t>100.00%</t>
        </is>
      </c>
    </row>
    <row r="7">
      <c r="A7" s="4" t="inlineStr">
        <is>
          <t>Cash consideration</t>
        </is>
      </c>
      <c r="B7" s="6" t="n">
        <v>112674000</v>
      </c>
      <c r="C7" s="6" t="n">
        <v>161963000</v>
      </c>
    </row>
    <row r="8">
      <c r="A8" s="4" t="inlineStr">
        <is>
          <t>Exchange rate</t>
        </is>
      </c>
      <c r="B8" s="9" t="n">
        <v>0.7</v>
      </c>
    </row>
    <row r="9">
      <c r="A9" s="4" t="inlineStr">
        <is>
          <t>Cash and cash equivalents balance</t>
        </is>
      </c>
      <c r="B9" s="6" t="n">
        <v>3243000</v>
      </c>
    </row>
    <row r="10">
      <c r="A10" s="4" t="inlineStr">
        <is>
          <t>Consideration net of cash acquired</t>
        </is>
      </c>
      <c r="B10" s="5" t="n">
        <v>109431000</v>
      </c>
    </row>
    <row r="11">
      <c r="A11" s="4" t="inlineStr">
        <is>
          <t>Existing debt</t>
        </is>
      </c>
      <c r="B11" s="5" t="n">
        <v>3507000</v>
      </c>
    </row>
    <row r="12">
      <c r="A12" s="4" t="inlineStr">
        <is>
          <t>Fair value of receivables acquired</t>
        </is>
      </c>
      <c r="B12" s="5" t="n">
        <v>18142000</v>
      </c>
    </row>
    <row r="13">
      <c r="A13" s="4" t="inlineStr">
        <is>
          <t>Identifiable intangible assets</t>
        </is>
      </c>
      <c r="B13" s="6" t="n">
        <v>44000000</v>
      </c>
    </row>
    <row r="14">
      <c r="A14" s="4" t="inlineStr">
        <is>
          <t>Weighted-average life of identifiable intangible assets</t>
        </is>
      </c>
      <c r="B14" s="4" t="inlineStr">
        <is>
          <t>8 years 2 months 12 days</t>
        </is>
      </c>
      <c r="C14" s="4" t="inlineStr">
        <is>
          <t>8 years 2 months 12 days</t>
        </is>
      </c>
    </row>
    <row r="15">
      <c r="A15" s="4" t="inlineStr">
        <is>
          <t>Goodwill</t>
        </is>
      </c>
      <c r="B15" s="6" t="n">
        <v>50177000</v>
      </c>
    </row>
    <row r="16">
      <c r="A16" s="4" t="inlineStr">
        <is>
          <t>NetComm | Developed Technology</t>
        </is>
      </c>
    </row>
    <row r="17">
      <c r="A17" s="3" t="inlineStr">
        <is>
          <t>Business Acquisition [Line Items]</t>
        </is>
      </c>
    </row>
    <row r="18">
      <c r="A18" s="4" t="inlineStr">
        <is>
          <t>Identifiable intangible assets</t>
        </is>
      </c>
      <c r="B18" s="6" t="n">
        <v>25000000</v>
      </c>
    </row>
    <row r="19">
      <c r="A19" s="4" t="inlineStr">
        <is>
          <t>Intangible assets, estimated useful lives</t>
        </is>
      </c>
      <c r="B19" s="4" t="inlineStr">
        <is>
          <t>7 years</t>
        </is>
      </c>
      <c r="C19" s="4" t="inlineStr">
        <is>
          <t>7 years</t>
        </is>
      </c>
    </row>
    <row r="20">
      <c r="A20" s="4" t="inlineStr">
        <is>
          <t>NetComm | Customer Relationships</t>
        </is>
      </c>
    </row>
    <row r="21">
      <c r="A21" s="3" t="inlineStr">
        <is>
          <t>Business Acquisition [Line Items]</t>
        </is>
      </c>
    </row>
    <row r="22">
      <c r="A22" s="4" t="inlineStr">
        <is>
          <t>Identifiable intangible assets</t>
        </is>
      </c>
      <c r="B22" s="6" t="n">
        <v>18000000</v>
      </c>
    </row>
    <row r="23">
      <c r="A23" s="4" t="inlineStr">
        <is>
          <t>Intangible assets, estimated useful lives</t>
        </is>
      </c>
      <c r="B23" s="4" t="inlineStr">
        <is>
          <t>10 years</t>
        </is>
      </c>
      <c r="C23" s="4" t="inlineStr">
        <is>
          <t>10 years</t>
        </is>
      </c>
    </row>
    <row r="24">
      <c r="A24" s="4" t="inlineStr">
        <is>
          <t>NetComm | Trade Name</t>
        </is>
      </c>
    </row>
    <row r="25">
      <c r="A25" s="3" t="inlineStr">
        <is>
          <t>Business Acquisition [Line Items]</t>
        </is>
      </c>
    </row>
    <row r="26">
      <c r="A26" s="4" t="inlineStr">
        <is>
          <t>Identifiable intangible assets</t>
        </is>
      </c>
      <c r="B26" s="6" t="n">
        <v>1000000</v>
      </c>
    </row>
    <row r="27">
      <c r="A27" s="4" t="inlineStr">
        <is>
          <t>Intangible assets, estimated useful lives</t>
        </is>
      </c>
      <c r="B27" s="4" t="inlineStr">
        <is>
          <t>3 years</t>
        </is>
      </c>
      <c r="C27"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Purchase Price and Valuation, Allocation of Total Purchase Price (Details) - USD ($) $ in Thousands</t>
        </is>
      </c>
      <c r="B1" s="2" t="inlineStr">
        <is>
          <t>Sep. 30, 2020</t>
        </is>
      </c>
      <c r="C1" s="2" t="inlineStr">
        <is>
          <t>Dec. 31, 2019</t>
        </is>
      </c>
      <c r="D1" s="2" t="inlineStr">
        <is>
          <t>Jul. 01, 2019</t>
        </is>
      </c>
    </row>
    <row r="2">
      <c r="A2" s="3" t="inlineStr">
        <is>
          <t>Fair value of tangible assets:</t>
        </is>
      </c>
    </row>
    <row r="3">
      <c r="A3" s="4" t="inlineStr">
        <is>
          <t>Goodwill</t>
        </is>
      </c>
      <c r="B3" s="6" t="n">
        <v>50177</v>
      </c>
      <c r="C3" s="6" t="n">
        <v>50347</v>
      </c>
    </row>
    <row r="4">
      <c r="A4" s="4" t="inlineStr">
        <is>
          <t>NetComm</t>
        </is>
      </c>
    </row>
    <row r="5">
      <c r="A5" s="3" t="inlineStr">
        <is>
          <t>Fair value of tangible assets:</t>
        </is>
      </c>
    </row>
    <row r="6">
      <c r="A6" s="4" t="inlineStr">
        <is>
          <t>Accounts receivable</t>
        </is>
      </c>
      <c r="D6" s="6" t="n">
        <v>18142</v>
      </c>
    </row>
    <row r="7">
      <c r="A7" s="4" t="inlineStr">
        <is>
          <t>Inventory</t>
        </is>
      </c>
      <c r="D7" s="5" t="n">
        <v>24138</v>
      </c>
    </row>
    <row r="8">
      <c r="A8" s="4" t="inlineStr">
        <is>
          <t>Prepaid expenses and other current assets</t>
        </is>
      </c>
      <c r="D8" s="5" t="n">
        <v>2240</v>
      </c>
    </row>
    <row r="9">
      <c r="A9" s="4" t="inlineStr">
        <is>
          <t>Property and equipment</t>
        </is>
      </c>
      <c r="D9" s="5" t="n">
        <v>8010</v>
      </c>
    </row>
    <row r="10">
      <c r="A10" s="4" t="inlineStr">
        <is>
          <t>Deferred tax assets</t>
        </is>
      </c>
      <c r="D10" s="5" t="n">
        <v>365</v>
      </c>
    </row>
    <row r="11">
      <c r="A11" s="4" t="inlineStr">
        <is>
          <t>Other assets</t>
        </is>
      </c>
      <c r="D11" s="5" t="n">
        <v>13</v>
      </c>
    </row>
    <row r="12">
      <c r="A12" s="4" t="inlineStr">
        <is>
          <t>Goodwill</t>
        </is>
      </c>
      <c r="D12" s="5" t="n">
        <v>50177</v>
      </c>
    </row>
    <row r="13">
      <c r="A13" s="4" t="inlineStr">
        <is>
          <t>Identifiable intangible assets</t>
        </is>
      </c>
      <c r="D13" s="5" t="n">
        <v>44000</v>
      </c>
    </row>
    <row r="14">
      <c r="A14" s="4" t="inlineStr">
        <is>
          <t>Total assets acquired</t>
        </is>
      </c>
      <c r="D14" s="5" t="n">
        <v>147085</v>
      </c>
    </row>
    <row r="15">
      <c r="A15" s="3" t="inlineStr">
        <is>
          <t>Liabilities assumed</t>
        </is>
      </c>
    </row>
    <row r="16">
      <c r="A16" s="4" t="inlineStr">
        <is>
          <t>Accounts payable</t>
        </is>
      </c>
      <c r="D16" s="5" t="n">
        <v>-9719</v>
      </c>
    </row>
    <row r="17">
      <c r="A17" s="4" t="inlineStr">
        <is>
          <t>Accrued expenses</t>
        </is>
      </c>
      <c r="D17" s="5" t="n">
        <v>-13178</v>
      </c>
    </row>
    <row r="18">
      <c r="A18" s="4" t="inlineStr">
        <is>
          <t>Accrued income taxes</t>
        </is>
      </c>
      <c r="D18" s="5" t="n">
        <v>-140</v>
      </c>
    </row>
    <row r="19">
      <c r="A19" s="4" t="inlineStr">
        <is>
          <t>Deferred tax liabilities</t>
        </is>
      </c>
      <c r="D19" s="5" t="n">
        <v>-10621</v>
      </c>
    </row>
    <row r="20">
      <c r="A20" s="4" t="inlineStr">
        <is>
          <t>Current portion of long-term debt</t>
        </is>
      </c>
      <c r="D20" s="5" t="n">
        <v>-3507</v>
      </c>
    </row>
    <row r="21">
      <c r="A21" s="4" t="inlineStr">
        <is>
          <t>Other liabilities</t>
        </is>
      </c>
      <c r="D21" s="5" t="n">
        <v>-489</v>
      </c>
    </row>
    <row r="22">
      <c r="A22" s="4" t="inlineStr">
        <is>
          <t>Total liabilities assumed</t>
        </is>
      </c>
      <c r="D22" s="5" t="n">
        <v>-37654</v>
      </c>
    </row>
    <row r="23">
      <c r="A23" s="4" t="inlineStr">
        <is>
          <t>Net assets acquired</t>
        </is>
      </c>
      <c r="D23" s="6" t="n">
        <v>1094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Purchase Price and Estimated Useful Lives Associated with Certain Assets (Details) - USD ($) $ in Thousands</t>
        </is>
      </c>
      <c r="B1" s="2" t="inlineStr">
        <is>
          <t>Jul. 01, 2019</t>
        </is>
      </c>
      <c r="C1" s="2" t="inlineStr">
        <is>
          <t>Sep. 30, 2020</t>
        </is>
      </c>
      <c r="D1" s="2" t="inlineStr">
        <is>
          <t>Dec. 31, 2019</t>
        </is>
      </c>
    </row>
    <row r="2">
      <c r="A2" s="3" t="inlineStr">
        <is>
          <t>Identifiable intangible assets:</t>
        </is>
      </c>
    </row>
    <row r="3">
      <c r="A3" s="4" t="inlineStr">
        <is>
          <t>Goodwill</t>
        </is>
      </c>
      <c r="C3" s="6" t="n">
        <v>50177</v>
      </c>
      <c r="D3" s="6" t="n">
        <v>50347</v>
      </c>
    </row>
    <row r="4">
      <c r="A4" s="4" t="inlineStr">
        <is>
          <t>NetComm</t>
        </is>
      </c>
    </row>
    <row r="5">
      <c r="A5" s="3" t="inlineStr">
        <is>
          <t>Business Acquisition [Line Items]</t>
        </is>
      </c>
    </row>
    <row r="6">
      <c r="A6" s="4" t="inlineStr">
        <is>
          <t>Net tangible assets</t>
        </is>
      </c>
      <c r="B6" s="6" t="n">
        <v>15254</v>
      </c>
    </row>
    <row r="7">
      <c r="A7" s="3" t="inlineStr">
        <is>
          <t>Identifiable intangible assets:</t>
        </is>
      </c>
    </row>
    <row r="8">
      <c r="A8" s="4" t="inlineStr">
        <is>
          <t>Identifiable intangible assets</t>
        </is>
      </c>
      <c r="B8" s="5" t="n">
        <v>44000</v>
      </c>
    </row>
    <row r="9">
      <c r="A9" s="4" t="inlineStr">
        <is>
          <t>Goodwill</t>
        </is>
      </c>
      <c r="B9" s="5" t="n">
        <v>50177</v>
      </c>
    </row>
    <row r="10">
      <c r="A10" s="4" t="inlineStr">
        <is>
          <t>Net assets acquired</t>
        </is>
      </c>
      <c r="B10" s="5" t="n">
        <v>109431</v>
      </c>
    </row>
    <row r="11">
      <c r="A11" s="4" t="inlineStr">
        <is>
          <t>Developed Technology | NetComm</t>
        </is>
      </c>
    </row>
    <row r="12">
      <c r="A12" s="3" t="inlineStr">
        <is>
          <t>Identifiable intangible assets:</t>
        </is>
      </c>
    </row>
    <row r="13">
      <c r="A13" s="4" t="inlineStr">
        <is>
          <t>Identifiable intangible assets</t>
        </is>
      </c>
      <c r="B13" s="6" t="n">
        <v>25000</v>
      </c>
    </row>
    <row r="14">
      <c r="A14" s="4" t="inlineStr">
        <is>
          <t>Estimated Useful Life</t>
        </is>
      </c>
      <c r="B14" s="4" t="inlineStr">
        <is>
          <t>7 years</t>
        </is>
      </c>
    </row>
    <row r="15">
      <c r="A15" s="4" t="inlineStr">
        <is>
          <t>Customer Relationships | NetComm</t>
        </is>
      </c>
    </row>
    <row r="16">
      <c r="A16" s="3" t="inlineStr">
        <is>
          <t>Identifiable intangible assets:</t>
        </is>
      </c>
    </row>
    <row r="17">
      <c r="A17" s="4" t="inlineStr">
        <is>
          <t>Identifiable intangible assets</t>
        </is>
      </c>
      <c r="B17" s="6" t="n">
        <v>18000</v>
      </c>
    </row>
    <row r="18">
      <c r="A18" s="4" t="inlineStr">
        <is>
          <t>Estimated Useful Life</t>
        </is>
      </c>
      <c r="B18" s="4" t="inlineStr">
        <is>
          <t>10 years</t>
        </is>
      </c>
    </row>
    <row r="19">
      <c r="A19" s="4" t="inlineStr">
        <is>
          <t>Trade Name | NetComm</t>
        </is>
      </c>
    </row>
    <row r="20">
      <c r="A20" s="3" t="inlineStr">
        <is>
          <t>Identifiable intangible assets:</t>
        </is>
      </c>
    </row>
    <row r="21">
      <c r="A21" s="4" t="inlineStr">
        <is>
          <t>Identifiable intangible assets</t>
        </is>
      </c>
      <c r="B21" s="6" t="n">
        <v>1000</v>
      </c>
    </row>
    <row r="22">
      <c r="A22" s="4" t="inlineStr">
        <is>
          <t>Estimated Useful Life</t>
        </is>
      </c>
      <c r="B22"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Sep. 30, 2020</t>
        </is>
      </c>
      <c r="C1" s="2" t="inlineStr">
        <is>
          <t>Dec. 31, 2019</t>
        </is>
      </c>
    </row>
    <row r="2">
      <c r="A2" s="3" t="inlineStr">
        <is>
          <t>Finite Lived Intangible Assets [Line Items]</t>
        </is>
      </c>
    </row>
    <row r="3">
      <c r="A3" s="4" t="inlineStr">
        <is>
          <t>Cost</t>
        </is>
      </c>
      <c r="B3" s="6" t="n">
        <v>44000</v>
      </c>
      <c r="C3" s="6" t="n">
        <v>44000</v>
      </c>
    </row>
    <row r="4">
      <c r="A4" s="4" t="inlineStr">
        <is>
          <t>Accumulated Amortization</t>
        </is>
      </c>
      <c r="B4" s="5" t="n">
        <v>-7131</v>
      </c>
      <c r="C4" s="5" t="n">
        <v>-2852</v>
      </c>
    </row>
    <row r="5">
      <c r="A5" s="4" t="inlineStr">
        <is>
          <t>Net Balance</t>
        </is>
      </c>
      <c r="B5" s="5" t="n">
        <v>36869</v>
      </c>
      <c r="C5" s="5" t="n">
        <v>41148</v>
      </c>
    </row>
    <row r="6">
      <c r="A6" s="4" t="inlineStr">
        <is>
          <t>Developed Technology</t>
        </is>
      </c>
    </row>
    <row r="7">
      <c r="A7" s="3" t="inlineStr">
        <is>
          <t>Finite Lived Intangible Assets [Line Items]</t>
        </is>
      </c>
    </row>
    <row r="8">
      <c r="A8" s="4" t="inlineStr">
        <is>
          <t>Cost</t>
        </is>
      </c>
      <c r="B8" s="5" t="n">
        <v>25000</v>
      </c>
      <c r="C8" s="5" t="n">
        <v>25000</v>
      </c>
    </row>
    <row r="9">
      <c r="A9" s="4" t="inlineStr">
        <is>
          <t>Accumulated Amortization</t>
        </is>
      </c>
      <c r="B9" s="5" t="n">
        <v>-4464</v>
      </c>
      <c r="C9" s="5" t="n">
        <v>-1786</v>
      </c>
    </row>
    <row r="10">
      <c r="A10" s="4" t="inlineStr">
        <is>
          <t>Net Balance</t>
        </is>
      </c>
      <c r="B10" s="5" t="n">
        <v>20536</v>
      </c>
      <c r="C10" s="5" t="n">
        <v>23214</v>
      </c>
    </row>
    <row r="11">
      <c r="A11" s="4" t="inlineStr">
        <is>
          <t>Customer Relationships</t>
        </is>
      </c>
    </row>
    <row r="12">
      <c r="A12" s="3" t="inlineStr">
        <is>
          <t>Finite Lived Intangible Assets [Line Items]</t>
        </is>
      </c>
    </row>
    <row r="13">
      <c r="A13" s="4" t="inlineStr">
        <is>
          <t>Cost</t>
        </is>
      </c>
      <c r="B13" s="5" t="n">
        <v>18000</v>
      </c>
      <c r="C13" s="5" t="n">
        <v>18000</v>
      </c>
    </row>
    <row r="14">
      <c r="A14" s="4" t="inlineStr">
        <is>
          <t>Accumulated Amortization</t>
        </is>
      </c>
      <c r="B14" s="5" t="n">
        <v>-2250</v>
      </c>
      <c r="C14" s="5" t="n">
        <v>-900</v>
      </c>
    </row>
    <row r="15">
      <c r="A15" s="4" t="inlineStr">
        <is>
          <t>Net Balance</t>
        </is>
      </c>
      <c r="B15" s="5" t="n">
        <v>15750</v>
      </c>
      <c r="C15" s="5" t="n">
        <v>17100</v>
      </c>
    </row>
    <row r="16">
      <c r="A16" s="4" t="inlineStr">
        <is>
          <t>Trade Name</t>
        </is>
      </c>
    </row>
    <row r="17">
      <c r="A17" s="3" t="inlineStr">
        <is>
          <t>Finite Lived Intangible Assets [Line Items]</t>
        </is>
      </c>
    </row>
    <row r="18">
      <c r="A18" s="4" t="inlineStr">
        <is>
          <t>Cost</t>
        </is>
      </c>
      <c r="B18" s="5" t="n">
        <v>1000</v>
      </c>
      <c r="C18" s="5" t="n">
        <v>1000</v>
      </c>
    </row>
    <row r="19">
      <c r="A19" s="4" t="inlineStr">
        <is>
          <t>Accumulated Amortization</t>
        </is>
      </c>
      <c r="B19" s="5" t="n">
        <v>-417</v>
      </c>
      <c r="C19" s="5" t="n">
        <v>-166</v>
      </c>
    </row>
    <row r="20">
      <c r="A20" s="4" t="inlineStr">
        <is>
          <t>Net Balance</t>
        </is>
      </c>
      <c r="B20" s="6" t="n">
        <v>583</v>
      </c>
      <c r="C20" s="6" t="n">
        <v>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37" customWidth="1" min="7" max="7"/>
    <col width="20" customWidth="1" min="8" max="8"/>
    <col width="69"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Loss</t>
        </is>
      </c>
      <c r="H1" s="2" t="inlineStr">
        <is>
          <t>Accumulated Deficit</t>
        </is>
      </c>
      <c r="I1" s="2" t="inlineStr">
        <is>
          <t>Accumulated DeficitCumulative Effect, Period of Adoption, Adjustment</t>
        </is>
      </c>
    </row>
    <row r="2">
      <c r="A2" s="4" t="inlineStr">
        <is>
          <t>Balances at Dec. 31, 2018</t>
        </is>
      </c>
      <c r="B2" s="6" t="n">
        <v>74856</v>
      </c>
      <c r="D2" s="6" t="n">
        <v>83</v>
      </c>
      <c r="F2" s="6" t="n">
        <v>156939</v>
      </c>
      <c r="G2" s="6" t="n">
        <v>-1158</v>
      </c>
      <c r="H2" s="6" t="n">
        <v>-81008</v>
      </c>
    </row>
    <row r="3">
      <c r="A3" s="4" t="inlineStr">
        <is>
          <t>Balances, shares at Dec. 31, 2018</t>
        </is>
      </c>
      <c r="D3" s="5" t="n">
        <v>82961</v>
      </c>
    </row>
    <row r="4">
      <c r="A4" s="4" t="inlineStr">
        <is>
          <t>Exercise of stock options and common stock issued upon vesting of equity awards, net of shares withheld for employee taxes</t>
        </is>
      </c>
      <c r="B4" s="5" t="n">
        <v>1468</v>
      </c>
      <c r="D4" s="6" t="n">
        <v>1</v>
      </c>
      <c r="F4" s="5" t="n">
        <v>1467</v>
      </c>
    </row>
    <row r="5">
      <c r="A5" s="4" t="inlineStr">
        <is>
          <t>Exercise of stock options and common stock issued upon vesting of equity awards, net of shares withheld for employee taxes, shares</t>
        </is>
      </c>
      <c r="D5" s="5" t="n">
        <v>1243</v>
      </c>
    </row>
    <row r="6">
      <c r="A6" s="4" t="inlineStr">
        <is>
          <t>Foreign currency translation adjustment, net of tax</t>
        </is>
      </c>
      <c r="B6" s="5" t="n">
        <v>-1113</v>
      </c>
      <c r="G6" s="5" t="n">
        <v>-1113</v>
      </c>
    </row>
    <row r="7">
      <c r="A7" s="4" t="inlineStr">
        <is>
          <t>Stock-based compensation</t>
        </is>
      </c>
      <c r="B7" s="5" t="n">
        <v>8159</v>
      </c>
      <c r="F7" s="5" t="n">
        <v>8159</v>
      </c>
    </row>
    <row r="8">
      <c r="A8" s="4" t="inlineStr">
        <is>
          <t>Net income (loss)</t>
        </is>
      </c>
      <c r="B8" s="5" t="n">
        <v>-22546</v>
      </c>
      <c r="H8" s="5" t="n">
        <v>-22546</v>
      </c>
    </row>
    <row r="9">
      <c r="A9" s="4" t="inlineStr">
        <is>
          <t>Balances at Sep. 30, 2019</t>
        </is>
      </c>
      <c r="B9" s="5" t="n">
        <v>62974</v>
      </c>
      <c r="C9" s="6" t="n">
        <v>2150</v>
      </c>
      <c r="D9" s="6" t="n">
        <v>84</v>
      </c>
      <c r="F9" s="5" t="n">
        <v>166565</v>
      </c>
      <c r="G9" s="5" t="n">
        <v>-2271</v>
      </c>
      <c r="H9" s="5" t="n">
        <v>-101404</v>
      </c>
      <c r="I9" s="6" t="n">
        <v>2150</v>
      </c>
    </row>
    <row r="10">
      <c r="A10" s="4" t="inlineStr">
        <is>
          <t>Balances, shares at Sep. 30, 2019</t>
        </is>
      </c>
      <c r="D10" s="5" t="n">
        <v>84204</v>
      </c>
    </row>
    <row r="11">
      <c r="A11" s="4" t="inlineStr">
        <is>
          <t>Balances at Jun. 30, 2019</t>
        </is>
      </c>
      <c r="B11" s="5" t="n">
        <v>69613</v>
      </c>
      <c r="D11" s="6" t="n">
        <v>84</v>
      </c>
      <c r="F11" s="5" t="n">
        <v>163526</v>
      </c>
      <c r="G11" s="5" t="n">
        <v>-1091</v>
      </c>
      <c r="H11" s="5" t="n">
        <v>-92906</v>
      </c>
    </row>
    <row r="12">
      <c r="A12" s="4" t="inlineStr">
        <is>
          <t>Balances, shares at Jun. 30, 2019</t>
        </is>
      </c>
      <c r="D12" s="5" t="n">
        <v>84028</v>
      </c>
    </row>
    <row r="13">
      <c r="A13" s="4" t="inlineStr">
        <is>
          <t>Exercise of stock options and common stock issued upon vesting of equity awards, net of shares withheld for employee taxes</t>
        </is>
      </c>
      <c r="B13" s="5" t="n">
        <v>304</v>
      </c>
      <c r="F13" s="5" t="n">
        <v>304</v>
      </c>
    </row>
    <row r="14">
      <c r="A14" s="4" t="inlineStr">
        <is>
          <t>Exercise of stock options and common stock issued upon vesting of equity awards, net of shares withheld for employee taxes, shares</t>
        </is>
      </c>
      <c r="D14" s="5" t="n">
        <v>176</v>
      </c>
    </row>
    <row r="15">
      <c r="A15" s="4" t="inlineStr">
        <is>
          <t>Foreign currency translation adjustment, net of tax</t>
        </is>
      </c>
      <c r="B15" s="5" t="n">
        <v>-1180</v>
      </c>
      <c r="G15" s="5" t="n">
        <v>-1180</v>
      </c>
    </row>
    <row r="16">
      <c r="A16" s="4" t="inlineStr">
        <is>
          <t>Stock-based compensation</t>
        </is>
      </c>
      <c r="B16" s="5" t="n">
        <v>2735</v>
      </c>
      <c r="F16" s="5" t="n">
        <v>2735</v>
      </c>
    </row>
    <row r="17">
      <c r="A17" s="4" t="inlineStr">
        <is>
          <t>Net income (loss)</t>
        </is>
      </c>
      <c r="B17" s="5" t="n">
        <v>-8498</v>
      </c>
      <c r="H17" s="5" t="n">
        <v>-8498</v>
      </c>
    </row>
    <row r="18">
      <c r="A18" s="4" t="inlineStr">
        <is>
          <t>Balances at Sep. 30, 2019</t>
        </is>
      </c>
      <c r="B18" s="5" t="n">
        <v>62974</v>
      </c>
      <c r="C18" s="6" t="n">
        <v>2150</v>
      </c>
      <c r="D18" s="6" t="n">
        <v>84</v>
      </c>
      <c r="F18" s="5" t="n">
        <v>166565</v>
      </c>
      <c r="G18" s="5" t="n">
        <v>-2271</v>
      </c>
      <c r="H18" s="5" t="n">
        <v>-101404</v>
      </c>
      <c r="I18" s="6" t="n">
        <v>2150</v>
      </c>
    </row>
    <row r="19">
      <c r="A19" s="4" t="inlineStr">
        <is>
          <t>Balances, shares at Sep. 30, 2019</t>
        </is>
      </c>
      <c r="D19" s="5" t="n">
        <v>84204</v>
      </c>
    </row>
    <row r="20">
      <c r="A20" s="4" t="inlineStr">
        <is>
          <t>Balances at Dec. 31, 2019</t>
        </is>
      </c>
      <c r="B20" s="6" t="n">
        <v>38564</v>
      </c>
      <c r="D20" s="6" t="n">
        <v>84</v>
      </c>
      <c r="F20" s="5" t="n">
        <v>169561</v>
      </c>
      <c r="G20" s="5" t="n">
        <v>-2222</v>
      </c>
      <c r="H20" s="5" t="n">
        <v>-127064</v>
      </c>
    </row>
    <row r="21">
      <c r="A21" s="4" t="inlineStr">
        <is>
          <t>Balances, shares at Dec. 31, 2019</t>
        </is>
      </c>
      <c r="D21" s="5" t="n">
        <v>84333</v>
      </c>
    </row>
    <row r="22">
      <c r="A22" s="4" t="inlineStr">
        <is>
          <t>Balance Treasury, shares at Dec. 31, 2019</t>
        </is>
      </c>
      <c r="B22" s="5" t="n">
        <v>495</v>
      </c>
      <c r="E22" s="5" t="n">
        <v>495</v>
      </c>
    </row>
    <row r="23">
      <c r="A23" s="4" t="inlineStr">
        <is>
          <t>Balance Treasury at Dec. 31, 2019</t>
        </is>
      </c>
      <c r="B23" s="6" t="n">
        <v>1795</v>
      </c>
      <c r="E23" s="6" t="n">
        <v>-1795</v>
      </c>
    </row>
    <row r="24">
      <c r="A24" s="4" t="inlineStr">
        <is>
          <t>Exercise of stock options and common stock issued upon vesting of equity awards, net of shares withheld for employee taxes</t>
        </is>
      </c>
      <c r="B24" s="5" t="n">
        <v>317</v>
      </c>
      <c r="D24" s="6" t="n">
        <v>1</v>
      </c>
      <c r="F24" s="5" t="n">
        <v>316</v>
      </c>
    </row>
    <row r="25">
      <c r="A25" s="4" t="inlineStr">
        <is>
          <t>Exercise of stock options and common stock issued upon vesting of equity awards, net of shares withheld for employee taxes, shares</t>
        </is>
      </c>
      <c r="D25" s="5" t="n">
        <v>912</v>
      </c>
    </row>
    <row r="26">
      <c r="A26" s="4" t="inlineStr">
        <is>
          <t>Foreign currency translation adjustment, net of tax</t>
        </is>
      </c>
      <c r="B26" s="5" t="n">
        <v>916</v>
      </c>
      <c r="G26" s="5" t="n">
        <v>916</v>
      </c>
    </row>
    <row r="27">
      <c r="A27" s="4" t="inlineStr">
        <is>
          <t>Repurchases of treasury shares</t>
        </is>
      </c>
      <c r="B27" s="5" t="n">
        <v>-3031</v>
      </c>
      <c r="E27" s="6" t="n">
        <v>-3031</v>
      </c>
    </row>
    <row r="28">
      <c r="A28" s="4" t="inlineStr">
        <is>
          <t>Repurchases of treasury shares, shares</t>
        </is>
      </c>
      <c r="E28" s="5" t="n">
        <v>1227</v>
      </c>
    </row>
    <row r="29">
      <c r="A29" s="4" t="inlineStr">
        <is>
          <t>Stock-based compensation</t>
        </is>
      </c>
      <c r="B29" s="5" t="n">
        <v>9505</v>
      </c>
      <c r="F29" s="5" t="n">
        <v>9505</v>
      </c>
    </row>
    <row r="30">
      <c r="A30" s="4" t="inlineStr">
        <is>
          <t>Net income (loss)</t>
        </is>
      </c>
      <c r="B30" s="5" t="n">
        <v>1607</v>
      </c>
      <c r="H30" s="5" t="n">
        <v>1607</v>
      </c>
    </row>
    <row r="31">
      <c r="A31" s="4" t="inlineStr">
        <is>
          <t>Balances at Sep. 30, 2020</t>
        </is>
      </c>
      <c r="B31" s="6" t="n">
        <v>47878</v>
      </c>
      <c r="D31" s="6" t="n">
        <v>85</v>
      </c>
      <c r="F31" s="5" t="n">
        <v>179382</v>
      </c>
      <c r="G31" s="5" t="n">
        <v>-1306</v>
      </c>
      <c r="H31" s="5" t="n">
        <v>-125457</v>
      </c>
    </row>
    <row r="32">
      <c r="A32" s="4" t="inlineStr">
        <is>
          <t>Balances, shares at Sep. 30, 2020</t>
        </is>
      </c>
      <c r="D32" s="5" t="n">
        <v>85245</v>
      </c>
    </row>
    <row r="33">
      <c r="A33" s="4" t="inlineStr">
        <is>
          <t>Balance Treasury, shares at Sep. 30, 2020</t>
        </is>
      </c>
      <c r="B33" s="5" t="n">
        <v>1722</v>
      </c>
      <c r="E33" s="5" t="n">
        <v>1722</v>
      </c>
    </row>
    <row r="34">
      <c r="A34" s="4" t="inlineStr">
        <is>
          <t>Balance Treasury at Sep. 30, 2020</t>
        </is>
      </c>
      <c r="B34" s="6" t="n">
        <v>4826</v>
      </c>
      <c r="E34" s="6" t="n">
        <v>-4826</v>
      </c>
    </row>
    <row r="35">
      <c r="A35" s="4" t="inlineStr">
        <is>
          <t>Balances at Jun. 30, 2020</t>
        </is>
      </c>
      <c r="B35" s="5" t="n">
        <v>39712</v>
      </c>
      <c r="D35" s="6" t="n">
        <v>85</v>
      </c>
      <c r="F35" s="5" t="n">
        <v>175496</v>
      </c>
      <c r="G35" s="5" t="n">
        <v>-2113</v>
      </c>
      <c r="H35" s="5" t="n">
        <v>-128930</v>
      </c>
    </row>
    <row r="36">
      <c r="A36" s="4" t="inlineStr">
        <is>
          <t>Balances, shares at Jun. 30, 2020</t>
        </is>
      </c>
      <c r="D36" s="5" t="n">
        <v>84856</v>
      </c>
    </row>
    <row r="37">
      <c r="A37" s="4" t="inlineStr">
        <is>
          <t>Balance Treasury, shares at Jun. 30, 2020</t>
        </is>
      </c>
      <c r="E37" s="5" t="n">
        <v>1722</v>
      </c>
    </row>
    <row r="38">
      <c r="A38" s="4" t="inlineStr">
        <is>
          <t>Balance Treasury at Jun. 30, 2020</t>
        </is>
      </c>
      <c r="E38" s="6" t="n">
        <v>-4826</v>
      </c>
    </row>
    <row r="39">
      <c r="A39" s="4" t="inlineStr">
        <is>
          <t>Exercise of stock options and common stock issued upon vesting of equity awards, net of shares withheld for employee taxes</t>
        </is>
      </c>
      <c r="B39" s="5" t="n">
        <v>390</v>
      </c>
      <c r="F39" s="5" t="n">
        <v>390</v>
      </c>
    </row>
    <row r="40">
      <c r="A40" s="4" t="inlineStr">
        <is>
          <t>Exercise of stock options and common stock issued upon vesting of equity awards, net of shares withheld for employee taxes, shares</t>
        </is>
      </c>
      <c r="D40" s="5" t="n">
        <v>389</v>
      </c>
    </row>
    <row r="41">
      <c r="A41" s="4" t="inlineStr">
        <is>
          <t>Cash flow hedges</t>
        </is>
      </c>
      <c r="B41" s="5" t="n">
        <v>-527</v>
      </c>
      <c r="G41" s="5" t="n">
        <v>-527</v>
      </c>
    </row>
    <row r="42">
      <c r="A42" s="4" t="inlineStr">
        <is>
          <t>Foreign currency translation adjustment, net of tax</t>
        </is>
      </c>
      <c r="B42" s="5" t="n">
        <v>1334</v>
      </c>
      <c r="G42" s="5" t="n">
        <v>1334</v>
      </c>
    </row>
    <row r="43">
      <c r="A43" s="4" t="inlineStr">
        <is>
          <t>Stock-based compensation</t>
        </is>
      </c>
      <c r="B43" s="5" t="n">
        <v>3496</v>
      </c>
      <c r="F43" s="5" t="n">
        <v>3496</v>
      </c>
    </row>
    <row r="44">
      <c r="A44" s="4" t="inlineStr">
        <is>
          <t>Net income (loss)</t>
        </is>
      </c>
      <c r="B44" s="5" t="n">
        <v>3473</v>
      </c>
      <c r="H44" s="5" t="n">
        <v>3473</v>
      </c>
    </row>
    <row r="45">
      <c r="A45" s="4" t="inlineStr">
        <is>
          <t>Balances at Sep. 30, 2020</t>
        </is>
      </c>
      <c r="B45" s="6" t="n">
        <v>47878</v>
      </c>
      <c r="D45" s="6" t="n">
        <v>85</v>
      </c>
      <c r="F45" s="6" t="n">
        <v>179382</v>
      </c>
      <c r="G45" s="6" t="n">
        <v>-1306</v>
      </c>
      <c r="H45" s="6" t="n">
        <v>-125457</v>
      </c>
    </row>
    <row r="46">
      <c r="A46" s="4" t="inlineStr">
        <is>
          <t>Balances, shares at Sep. 30, 2020</t>
        </is>
      </c>
      <c r="D46" s="5" t="n">
        <v>85245</v>
      </c>
    </row>
    <row r="47">
      <c r="A47" s="4" t="inlineStr">
        <is>
          <t>Balance Treasury, shares at Sep. 30, 2020</t>
        </is>
      </c>
      <c r="B47" s="5" t="n">
        <v>1722</v>
      </c>
      <c r="E47" s="5" t="n">
        <v>1722</v>
      </c>
    </row>
    <row r="48">
      <c r="A48" s="4" t="inlineStr">
        <is>
          <t>Balance Treasury at Sep. 30, 2020</t>
        </is>
      </c>
      <c r="B48" s="6" t="n">
        <v>4826</v>
      </c>
      <c r="E48" s="6" t="n">
        <v>-4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n Existing Intangible Assets (Details) - USD ($) $ in Thousands</t>
        </is>
      </c>
      <c r="B1" s="2" t="inlineStr">
        <is>
          <t>Sep. 30, 2020</t>
        </is>
      </c>
      <c r="C1" s="2" t="inlineStr">
        <is>
          <t>Dec. 31, 2019</t>
        </is>
      </c>
    </row>
    <row r="2">
      <c r="A2" s="3" t="inlineStr">
        <is>
          <t>Goodwill And Intangible Assets Disclosure [Abstract]</t>
        </is>
      </c>
    </row>
    <row r="3">
      <c r="A3" s="4" t="inlineStr">
        <is>
          <t>2020</t>
        </is>
      </c>
      <c r="B3" s="6" t="n">
        <v>1426</v>
      </c>
    </row>
    <row r="4">
      <c r="A4" s="4" t="inlineStr">
        <is>
          <t>2021</t>
        </is>
      </c>
      <c r="B4" s="5" t="n">
        <v>5704</v>
      </c>
    </row>
    <row r="5">
      <c r="A5" s="4" t="inlineStr">
        <is>
          <t>2022</t>
        </is>
      </c>
      <c r="B5" s="5" t="n">
        <v>5538</v>
      </c>
    </row>
    <row r="6">
      <c r="A6" s="4" t="inlineStr">
        <is>
          <t>2023</t>
        </is>
      </c>
      <c r="B6" s="5" t="n">
        <v>5371</v>
      </c>
    </row>
    <row r="7">
      <c r="A7" s="4" t="inlineStr">
        <is>
          <t>2024</t>
        </is>
      </c>
      <c r="B7" s="5" t="n">
        <v>5371</v>
      </c>
    </row>
    <row r="8">
      <c r="A8" s="4" t="inlineStr">
        <is>
          <t>Thereafter</t>
        </is>
      </c>
      <c r="B8" s="5" t="n">
        <v>13459</v>
      </c>
    </row>
    <row r="9">
      <c r="A9" s="4" t="inlineStr">
        <is>
          <t>Net Balance</t>
        </is>
      </c>
      <c r="B9" s="6" t="n">
        <v>36869</v>
      </c>
      <c r="C9" s="6" t="n">
        <v>41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expense</t>
        </is>
      </c>
      <c r="B4" s="6" t="n">
        <v>1426</v>
      </c>
      <c r="C4" s="6" t="n">
        <v>1426</v>
      </c>
      <c r="D4" s="6" t="n">
        <v>4279</v>
      </c>
      <c r="E4" s="6" t="n">
        <v>1426</v>
      </c>
    </row>
    <row r="5">
      <c r="A5" s="4" t="inlineStr">
        <is>
          <t>Product Cost of Revenue</t>
        </is>
      </c>
    </row>
    <row r="6">
      <c r="A6" s="3" t="inlineStr">
        <is>
          <t>Finite Lived Intangible Assets [Line Items]</t>
        </is>
      </c>
    </row>
    <row r="7">
      <c r="A7" s="4" t="inlineStr">
        <is>
          <t>Amortization expense</t>
        </is>
      </c>
      <c r="B7" s="5" t="n">
        <v>893</v>
      </c>
      <c r="C7" s="5" t="n">
        <v>893</v>
      </c>
      <c r="D7" s="5" t="n">
        <v>2679</v>
      </c>
      <c r="E7" s="5" t="n">
        <v>893</v>
      </c>
    </row>
    <row r="8">
      <c r="A8" s="4" t="inlineStr">
        <is>
          <t>Selling, General and Administrative Expenses</t>
        </is>
      </c>
    </row>
    <row r="9">
      <c r="A9" s="3" t="inlineStr">
        <is>
          <t>Finite Lived Intangible Assets [Line Items]</t>
        </is>
      </c>
    </row>
    <row r="10">
      <c r="A10" s="4" t="inlineStr">
        <is>
          <t>Amortization expense</t>
        </is>
      </c>
      <c r="B10" s="6" t="n">
        <v>533</v>
      </c>
      <c r="C10" s="6" t="n">
        <v>533</v>
      </c>
      <c r="D10" s="6" t="n">
        <v>1600</v>
      </c>
      <c r="E10" s="6" t="n">
        <v>5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31, 2019</t>
        </is>
      </c>
    </row>
    <row r="2">
      <c r="A2" s="3" t="inlineStr">
        <is>
          <t>Inventory Disclosure [Abstract]</t>
        </is>
      </c>
    </row>
    <row r="3">
      <c r="A3" s="4" t="inlineStr">
        <is>
          <t>Raw materials</t>
        </is>
      </c>
      <c r="B3" s="6" t="n">
        <v>43269</v>
      </c>
      <c r="C3" s="6" t="n">
        <v>19821</v>
      </c>
    </row>
    <row r="4">
      <c r="A4" s="4" t="inlineStr">
        <is>
          <t>Work in process</t>
        </is>
      </c>
      <c r="C4" s="5" t="n">
        <v>17</v>
      </c>
    </row>
    <row r="5">
      <c r="A5" s="3" t="inlineStr">
        <is>
          <t>Finished goods:</t>
        </is>
      </c>
    </row>
    <row r="6">
      <c r="A6" s="4" t="inlineStr">
        <is>
          <t>Manufactured finished goods</t>
        </is>
      </c>
      <c r="B6" s="5" t="n">
        <v>47658</v>
      </c>
      <c r="C6" s="5" t="n">
        <v>69503</v>
      </c>
    </row>
    <row r="7">
      <c r="A7" s="4" t="inlineStr">
        <is>
          <t>Deferred inventory costs</t>
        </is>
      </c>
      <c r="B7" s="5" t="n">
        <v>7555</v>
      </c>
      <c r="C7" s="5" t="n">
        <v>4263</v>
      </c>
    </row>
    <row r="8">
      <c r="A8" s="4" t="inlineStr">
        <is>
          <t>Total inventory</t>
        </is>
      </c>
      <c r="B8" s="6" t="n">
        <v>98482</v>
      </c>
      <c r="C8" s="6" t="n">
        <v>936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93130</v>
      </c>
      <c r="C3" s="6" t="n">
        <v>90141</v>
      </c>
    </row>
    <row r="4">
      <c r="A4" s="4" t="inlineStr">
        <is>
          <t>Less: Accumulated depreciation and amortization</t>
        </is>
      </c>
      <c r="B4" s="5" t="n">
        <v>-62049</v>
      </c>
      <c r="C4" s="5" t="n">
        <v>-54231</v>
      </c>
    </row>
    <row r="5">
      <c r="A5" s="4" t="inlineStr">
        <is>
          <t>Property and equipment, net</t>
        </is>
      </c>
      <c r="B5" s="5" t="n">
        <v>31081</v>
      </c>
      <c r="C5" s="5" t="n">
        <v>35910</v>
      </c>
    </row>
    <row r="6">
      <c r="A6" s="4" t="inlineStr">
        <is>
          <t>Computers and Purchased Software</t>
        </is>
      </c>
    </row>
    <row r="7">
      <c r="A7" s="3" t="inlineStr">
        <is>
          <t>Property Plant And Equipment [Line Items]</t>
        </is>
      </c>
    </row>
    <row r="8">
      <c r="A8" s="4" t="inlineStr">
        <is>
          <t>Property and equipment, gross</t>
        </is>
      </c>
      <c r="B8" s="5" t="n">
        <v>23654</v>
      </c>
      <c r="C8" s="5" t="n">
        <v>22294</v>
      </c>
    </row>
    <row r="9">
      <c r="A9" s="4" t="inlineStr">
        <is>
          <t>Leasehold Improvements</t>
        </is>
      </c>
    </row>
    <row r="10">
      <c r="A10" s="3" t="inlineStr">
        <is>
          <t>Property Plant And Equipment [Line Items]</t>
        </is>
      </c>
    </row>
    <row r="11">
      <c r="A11" s="4" t="inlineStr">
        <is>
          <t>Property and equipment, gross</t>
        </is>
      </c>
      <c r="B11" s="5" t="n">
        <v>4444</v>
      </c>
      <c r="C11" s="5" t="n">
        <v>4380</v>
      </c>
    </row>
    <row r="12">
      <c r="A12" s="4" t="inlineStr">
        <is>
          <t>Furniture and Fixtures</t>
        </is>
      </c>
    </row>
    <row r="13">
      <c r="A13" s="3" t="inlineStr">
        <is>
          <t>Property Plant And Equipment [Line Items]</t>
        </is>
      </c>
    </row>
    <row r="14">
      <c r="A14" s="4" t="inlineStr">
        <is>
          <t>Property and equipment, gross</t>
        </is>
      </c>
      <c r="B14" s="5" t="n">
        <v>2976</v>
      </c>
      <c r="C14" s="5" t="n">
        <v>2794</v>
      </c>
    </row>
    <row r="15">
      <c r="A15" s="4" t="inlineStr">
        <is>
          <t>Machinery and Equipment</t>
        </is>
      </c>
    </row>
    <row r="16">
      <c r="A16" s="3" t="inlineStr">
        <is>
          <t>Property Plant And Equipment [Line Items]</t>
        </is>
      </c>
    </row>
    <row r="17">
      <c r="A17" s="4" t="inlineStr">
        <is>
          <t>Property and equipment, gross</t>
        </is>
      </c>
      <c r="B17" s="5" t="n">
        <v>41121</v>
      </c>
      <c r="C17" s="5" t="n">
        <v>40002</v>
      </c>
    </row>
    <row r="18">
      <c r="A18" s="4" t="inlineStr">
        <is>
          <t>Land</t>
        </is>
      </c>
    </row>
    <row r="19">
      <c r="A19" s="3" t="inlineStr">
        <is>
          <t>Property Plant And Equipment [Line Items]</t>
        </is>
      </c>
    </row>
    <row r="20">
      <c r="A20" s="4" t="inlineStr">
        <is>
          <t>Property and equipment, gross</t>
        </is>
      </c>
      <c r="B20" s="5" t="n">
        <v>3091</v>
      </c>
      <c r="C20" s="5" t="n">
        <v>3091</v>
      </c>
    </row>
    <row r="21">
      <c r="A21" s="4" t="inlineStr">
        <is>
          <t>Building</t>
        </is>
      </c>
    </row>
    <row r="22">
      <c r="A22" s="3" t="inlineStr">
        <is>
          <t>Property Plant And Equipment [Line Items]</t>
        </is>
      </c>
    </row>
    <row r="23">
      <c r="A23" s="4" t="inlineStr">
        <is>
          <t>Property and equipment, gross</t>
        </is>
      </c>
      <c r="B23" s="5" t="n">
        <v>4765</v>
      </c>
      <c r="C23" s="5" t="n">
        <v>4765</v>
      </c>
    </row>
    <row r="24">
      <c r="A24" s="4" t="inlineStr">
        <is>
          <t>Building Improvements</t>
        </is>
      </c>
    </row>
    <row r="25">
      <c r="A25" s="3" t="inlineStr">
        <is>
          <t>Property Plant And Equipment [Line Items]</t>
        </is>
      </c>
    </row>
    <row r="26">
      <c r="A26" s="4" t="inlineStr">
        <is>
          <t>Property and equipment, gross</t>
        </is>
      </c>
      <c r="B26" s="5" t="n">
        <v>7243</v>
      </c>
      <c r="C26" s="5" t="n">
        <v>6776</v>
      </c>
    </row>
    <row r="27">
      <c r="A27" s="4" t="inlineStr">
        <is>
          <t>Trial Systems at Customers' Sites</t>
        </is>
      </c>
    </row>
    <row r="28">
      <c r="A28" s="3" t="inlineStr">
        <is>
          <t>Property Plant And Equipment [Line Items]</t>
        </is>
      </c>
    </row>
    <row r="29">
      <c r="A29" s="4" t="inlineStr">
        <is>
          <t>Property and equipment, gross</t>
        </is>
      </c>
      <c r="B29" s="6" t="n">
        <v>5836</v>
      </c>
      <c r="C29" s="6" t="n">
        <v>6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and amortization expense on property and equipment</t>
        </is>
      </c>
      <c r="B4" s="6" t="n">
        <v>2968</v>
      </c>
      <c r="C4" s="6" t="n">
        <v>2369</v>
      </c>
      <c r="D4" s="6" t="n">
        <v>9370</v>
      </c>
      <c r="E4" s="6" t="n">
        <v>8477</v>
      </c>
    </row>
    <row r="5">
      <c r="A5" s="4" t="inlineStr">
        <is>
          <t>Trial Systems</t>
        </is>
      </c>
    </row>
    <row r="6">
      <c r="A6" s="3" t="inlineStr">
        <is>
          <t>Property Plant And Equipment [Line Items]</t>
        </is>
      </c>
    </row>
    <row r="7">
      <c r="A7" s="4" t="inlineStr">
        <is>
          <t>Transfers to inventory from property and equipment</t>
        </is>
      </c>
      <c r="D7" s="5" t="n">
        <v>690</v>
      </c>
      <c r="E7" s="5" t="n">
        <v>191</v>
      </c>
    </row>
    <row r="8">
      <c r="A8" s="4" t="inlineStr">
        <is>
          <t>Equipment</t>
        </is>
      </c>
    </row>
    <row r="9">
      <c r="A9" s="3" t="inlineStr">
        <is>
          <t>Property Plant And Equipment [Line Items]</t>
        </is>
      </c>
    </row>
    <row r="10">
      <c r="A10" s="4" t="inlineStr">
        <is>
          <t>Transfers to inventory from property and equipment</t>
        </is>
      </c>
      <c r="D10" s="6" t="n">
        <v>766</v>
      </c>
      <c r="E10" s="6" t="n">
        <v>6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compensation and related taxes</t>
        </is>
      </c>
      <c r="B3" s="6" t="n">
        <v>17486</v>
      </c>
      <c r="C3" s="6" t="n">
        <v>18540</v>
      </c>
    </row>
    <row r="4">
      <c r="A4" s="4" t="inlineStr">
        <is>
          <t>Accrued warranty</t>
        </is>
      </c>
      <c r="B4" s="5" t="n">
        <v>2399</v>
      </c>
      <c r="C4" s="5" t="n">
        <v>2448</v>
      </c>
    </row>
    <row r="5">
      <c r="A5" s="4" t="inlineStr">
        <is>
          <t>Dividends and equitable adjustments payable (see Note 12)</t>
        </is>
      </c>
      <c r="B5" s="5" t="n">
        <v>85</v>
      </c>
      <c r="C5" s="5" t="n">
        <v>750</v>
      </c>
    </row>
    <row r="6">
      <c r="A6" s="4" t="inlineStr">
        <is>
          <t>Accrued customer incentives</t>
        </is>
      </c>
      <c r="B6" s="5" t="n">
        <v>30</v>
      </c>
      <c r="C6" s="5" t="n">
        <v>233</v>
      </c>
    </row>
    <row r="7">
      <c r="A7" s="4" t="inlineStr">
        <is>
          <t>Other accrued expenses</t>
        </is>
      </c>
      <c r="B7" s="5" t="n">
        <v>14368</v>
      </c>
      <c r="C7" s="5" t="n">
        <v>12596</v>
      </c>
    </row>
    <row r="8">
      <c r="A8" s="4" t="inlineStr">
        <is>
          <t>Total accrued expenses and other current liabilities</t>
        </is>
      </c>
      <c r="B8" s="6" t="n">
        <v>34368</v>
      </c>
      <c r="C8" s="6" t="n">
        <v>345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 Additional Information (Details)</t>
        </is>
      </c>
      <c r="B1" s="2" t="inlineStr">
        <is>
          <t>9 Months Ended</t>
        </is>
      </c>
    </row>
    <row r="2">
      <c r="B2" s="2" t="inlineStr">
        <is>
          <t>Sep. 30, 2020</t>
        </is>
      </c>
    </row>
    <row r="3">
      <c r="A3" s="3" t="inlineStr">
        <is>
          <t>Accrued Expenses And Other Current Liabilities [Line Items]</t>
        </is>
      </c>
    </row>
    <row r="4">
      <c r="A4" s="4" t="inlineStr">
        <is>
          <t>Standard product warranty description</t>
        </is>
      </c>
      <c r="B4" s="4" t="inlineStr">
        <is>
          <t>the Company’s products are covered by warranties for software and hardware for periods ranging from 90 days to one year.</t>
        </is>
      </c>
    </row>
    <row r="5">
      <c r="A5" s="4" t="inlineStr">
        <is>
          <t>Extended product warranty description</t>
        </is>
      </c>
      <c r="B5" s="4" t="inlineStr">
        <is>
          <t>the Company offers an extended warranty for periods typically of one to three years for agreed-upon fees.</t>
        </is>
      </c>
    </row>
    <row r="6">
      <c r="A6" s="4" t="inlineStr">
        <is>
          <t>Minimum</t>
        </is>
      </c>
    </row>
    <row r="7">
      <c r="A7" s="3" t="inlineStr">
        <is>
          <t>Accrued Expenses And Other Current Liabilities [Line Items]</t>
        </is>
      </c>
    </row>
    <row r="8">
      <c r="A8" s="4" t="inlineStr">
        <is>
          <t>Product warranties period for software and hardware</t>
        </is>
      </c>
      <c r="B8" s="4" t="inlineStr">
        <is>
          <t>90 days</t>
        </is>
      </c>
    </row>
    <row r="9">
      <c r="A9" s="4" t="inlineStr">
        <is>
          <t>Extended product warranty period for renewals of maintenance and support contracts</t>
        </is>
      </c>
      <c r="B9" s="4" t="inlineStr">
        <is>
          <t>1 year</t>
        </is>
      </c>
    </row>
    <row r="10">
      <c r="A10" s="4" t="inlineStr">
        <is>
          <t>Maximum</t>
        </is>
      </c>
    </row>
    <row r="11">
      <c r="A11" s="3" t="inlineStr">
        <is>
          <t>Accrued Expenses And Other Current Liabilities [Line Items]</t>
        </is>
      </c>
    </row>
    <row r="12">
      <c r="A12" s="4" t="inlineStr">
        <is>
          <t>Product warranties period for software and hardware</t>
        </is>
      </c>
      <c r="B12" s="4" t="inlineStr">
        <is>
          <t>1 year</t>
        </is>
      </c>
    </row>
    <row r="13">
      <c r="A13" s="4" t="inlineStr">
        <is>
          <t>Extended product warranty period for renewals of maintenance and support contracts</t>
        </is>
      </c>
      <c r="B13"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Changes in Amount Reserved for Warranty Costs (Details) - USD ($) $ in Thousands</t>
        </is>
      </c>
      <c r="B1" s="2" t="inlineStr">
        <is>
          <t>9 Months Ended</t>
        </is>
      </c>
    </row>
    <row r="2">
      <c r="B2" s="2" t="inlineStr">
        <is>
          <t>Sep. 30, 2020</t>
        </is>
      </c>
      <c r="C2" s="2" t="inlineStr">
        <is>
          <t>Sep. 30, 2019</t>
        </is>
      </c>
    </row>
    <row r="3">
      <c r="A3" s="3" t="inlineStr">
        <is>
          <t>Product Warranties Disclosures [Abstract]</t>
        </is>
      </c>
    </row>
    <row r="4">
      <c r="A4" s="4" t="inlineStr">
        <is>
          <t>Warranty reserve at beginning of period</t>
        </is>
      </c>
      <c r="B4" s="6" t="n">
        <v>2448</v>
      </c>
      <c r="C4" s="6" t="n">
        <v>926</v>
      </c>
    </row>
    <row r="5">
      <c r="A5" s="4" t="inlineStr">
        <is>
          <t>Provisions</t>
        </is>
      </c>
      <c r="B5" s="5" t="n">
        <v>2054</v>
      </c>
      <c r="C5" s="5" t="n">
        <v>2286</v>
      </c>
    </row>
    <row r="6">
      <c r="A6" s="4" t="inlineStr">
        <is>
          <t>Acquired warranty reserve</t>
        </is>
      </c>
      <c r="C6" s="5" t="n">
        <v>1867</v>
      </c>
    </row>
    <row r="7">
      <c r="A7" s="4" t="inlineStr">
        <is>
          <t>Charges</t>
        </is>
      </c>
      <c r="B7" s="5" t="n">
        <v>-2103</v>
      </c>
      <c r="C7" s="5" t="n">
        <v>-2510</v>
      </c>
    </row>
    <row r="8">
      <c r="A8" s="4" t="inlineStr">
        <is>
          <t>Warranty reserve at end of period</t>
        </is>
      </c>
      <c r="B8" s="6" t="n">
        <v>2399</v>
      </c>
      <c r="C8" s="6" t="n">
        <v>25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Sep. 30, 2020</t>
        </is>
      </c>
      <c r="C1" s="2" t="inlineStr">
        <is>
          <t>Dec. 31, 2019</t>
        </is>
      </c>
    </row>
    <row r="2">
      <c r="A2" s="3" t="inlineStr">
        <is>
          <t>Assets:</t>
        </is>
      </c>
    </row>
    <row r="3">
      <c r="A3" s="4" t="inlineStr">
        <is>
          <t>Assets fair value</t>
        </is>
      </c>
      <c r="B3" s="6" t="n">
        <v>108591</v>
      </c>
      <c r="C3" s="6" t="n">
        <v>65738</v>
      </c>
    </row>
    <row r="4">
      <c r="A4" s="3" t="inlineStr">
        <is>
          <t>Liabilities:</t>
        </is>
      </c>
    </row>
    <row r="5">
      <c r="A5" s="4" t="inlineStr">
        <is>
          <t>Liabilities fair value</t>
        </is>
      </c>
      <c r="B5" s="5" t="n">
        <v>257</v>
      </c>
      <c r="C5" s="5" t="n">
        <v>314</v>
      </c>
    </row>
    <row r="6">
      <c r="A6" s="4" t="inlineStr">
        <is>
          <t>Certificates of Deposit</t>
        </is>
      </c>
    </row>
    <row r="7">
      <c r="A7" s="3" t="inlineStr">
        <is>
          <t>Assets:</t>
        </is>
      </c>
    </row>
    <row r="8">
      <c r="A8" s="4" t="inlineStr">
        <is>
          <t>Assets fair value</t>
        </is>
      </c>
      <c r="C8" s="5" t="n">
        <v>10933</v>
      </c>
    </row>
    <row r="9">
      <c r="A9" s="4" t="inlineStr">
        <is>
          <t>Certificates of Deposit—Restricted Cash</t>
        </is>
      </c>
    </row>
    <row r="10">
      <c r="A10" s="3" t="inlineStr">
        <is>
          <t>Assets:</t>
        </is>
      </c>
    </row>
    <row r="11">
      <c r="A11" s="4" t="inlineStr">
        <is>
          <t>Assets fair value</t>
        </is>
      </c>
      <c r="B11" s="5" t="n">
        <v>1004</v>
      </c>
      <c r="C11" s="5" t="n">
        <v>1019</v>
      </c>
    </row>
    <row r="12">
      <c r="A12" s="4" t="inlineStr">
        <is>
          <t>Money Market Mutual Funds</t>
        </is>
      </c>
    </row>
    <row r="13">
      <c r="A13" s="3" t="inlineStr">
        <is>
          <t>Assets:</t>
        </is>
      </c>
    </row>
    <row r="14">
      <c r="A14" s="4" t="inlineStr">
        <is>
          <t>Assets fair value</t>
        </is>
      </c>
      <c r="B14" s="5" t="n">
        <v>107587</v>
      </c>
      <c r="C14" s="5" t="n">
        <v>53763</v>
      </c>
    </row>
    <row r="15">
      <c r="A15" s="4" t="inlineStr">
        <is>
          <t>Derivative Financial Instruments, Assets | Foreign Currency Forward Contracts</t>
        </is>
      </c>
    </row>
    <row r="16">
      <c r="A16" s="3" t="inlineStr">
        <is>
          <t>Assets:</t>
        </is>
      </c>
    </row>
    <row r="17">
      <c r="A17" s="4" t="inlineStr">
        <is>
          <t>Assets fair value</t>
        </is>
      </c>
      <c r="C17" s="5" t="n">
        <v>23</v>
      </c>
    </row>
    <row r="18">
      <c r="A18" s="4" t="inlineStr">
        <is>
          <t>Derivative Financial Instruments, Liabilities | Foreign Currency Forward Contracts</t>
        </is>
      </c>
    </row>
    <row r="19">
      <c r="A19" s="3" t="inlineStr">
        <is>
          <t>Liabilities:</t>
        </is>
      </c>
    </row>
    <row r="20">
      <c r="A20" s="4" t="inlineStr">
        <is>
          <t>Liabilities fair value</t>
        </is>
      </c>
      <c r="C20" s="5" t="n">
        <v>50</v>
      </c>
    </row>
    <row r="21">
      <c r="A21" s="4" t="inlineStr">
        <is>
          <t>SARs | Share Based Compensation Liability</t>
        </is>
      </c>
    </row>
    <row r="22">
      <c r="A22" s="3" t="inlineStr">
        <is>
          <t>Liabilities:</t>
        </is>
      </c>
    </row>
    <row r="23">
      <c r="A23" s="4" t="inlineStr">
        <is>
          <t>Liabilities fair value</t>
        </is>
      </c>
      <c r="B23" s="5" t="n">
        <v>257</v>
      </c>
      <c r="C23" s="5" t="n">
        <v>264</v>
      </c>
    </row>
    <row r="24">
      <c r="A24" s="4" t="inlineStr">
        <is>
          <t>Level 1</t>
        </is>
      </c>
    </row>
    <row r="25">
      <c r="A25" s="3" t="inlineStr">
        <is>
          <t>Assets:</t>
        </is>
      </c>
    </row>
    <row r="26">
      <c r="A26" s="4" t="inlineStr">
        <is>
          <t>Assets fair value</t>
        </is>
      </c>
      <c r="B26" s="5" t="n">
        <v>107587</v>
      </c>
      <c r="C26" s="5" t="n">
        <v>53763</v>
      </c>
    </row>
    <row r="27">
      <c r="A27" s="4" t="inlineStr">
        <is>
          <t>Level 1 | Money Market Mutual Funds</t>
        </is>
      </c>
    </row>
    <row r="28">
      <c r="A28" s="3" t="inlineStr">
        <is>
          <t>Assets:</t>
        </is>
      </c>
    </row>
    <row r="29">
      <c r="A29" s="4" t="inlineStr">
        <is>
          <t>Assets fair value</t>
        </is>
      </c>
      <c r="B29" s="5" t="n">
        <v>107587</v>
      </c>
      <c r="C29" s="5" t="n">
        <v>53763</v>
      </c>
    </row>
    <row r="30">
      <c r="A30" s="4" t="inlineStr">
        <is>
          <t>Level 2</t>
        </is>
      </c>
    </row>
    <row r="31">
      <c r="A31" s="3" t="inlineStr">
        <is>
          <t>Assets:</t>
        </is>
      </c>
    </row>
    <row r="32">
      <c r="A32" s="4" t="inlineStr">
        <is>
          <t>Assets fair value</t>
        </is>
      </c>
      <c r="B32" s="5" t="n">
        <v>1004</v>
      </c>
      <c r="C32" s="5" t="n">
        <v>11975</v>
      </c>
    </row>
    <row r="33">
      <c r="A33" s="3" t="inlineStr">
        <is>
          <t>Liabilities:</t>
        </is>
      </c>
    </row>
    <row r="34">
      <c r="A34" s="4" t="inlineStr">
        <is>
          <t>Liabilities fair value</t>
        </is>
      </c>
      <c r="C34" s="5" t="n">
        <v>50</v>
      </c>
    </row>
    <row r="35">
      <c r="A35" s="4" t="inlineStr">
        <is>
          <t>Level 2 | Certificates of Deposit</t>
        </is>
      </c>
    </row>
    <row r="36">
      <c r="A36" s="3" t="inlineStr">
        <is>
          <t>Assets:</t>
        </is>
      </c>
    </row>
    <row r="37">
      <c r="A37" s="4" t="inlineStr">
        <is>
          <t>Assets fair value</t>
        </is>
      </c>
      <c r="C37" s="5" t="n">
        <v>10933</v>
      </c>
    </row>
    <row r="38">
      <c r="A38" s="4" t="inlineStr">
        <is>
          <t>Level 2 | Certificates of Deposit—Restricted Cash</t>
        </is>
      </c>
    </row>
    <row r="39">
      <c r="A39" s="3" t="inlineStr">
        <is>
          <t>Assets:</t>
        </is>
      </c>
    </row>
    <row r="40">
      <c r="A40" s="4" t="inlineStr">
        <is>
          <t>Assets fair value</t>
        </is>
      </c>
      <c r="B40" s="5" t="n">
        <v>1004</v>
      </c>
      <c r="C40" s="5" t="n">
        <v>1019</v>
      </c>
    </row>
    <row r="41">
      <c r="A41" s="4" t="inlineStr">
        <is>
          <t>Level 2 | Derivative Financial Instruments, Assets | Foreign Currency Forward Contracts</t>
        </is>
      </c>
    </row>
    <row r="42">
      <c r="A42" s="3" t="inlineStr">
        <is>
          <t>Assets:</t>
        </is>
      </c>
    </row>
    <row r="43">
      <c r="A43" s="4" t="inlineStr">
        <is>
          <t>Assets fair value</t>
        </is>
      </c>
      <c r="C43" s="5" t="n">
        <v>23</v>
      </c>
    </row>
    <row r="44">
      <c r="A44" s="4" t="inlineStr">
        <is>
          <t>Level 2 | Derivative Financial Instruments, Liabilities | Foreign Currency Forward Contracts</t>
        </is>
      </c>
    </row>
    <row r="45">
      <c r="A45" s="3" t="inlineStr">
        <is>
          <t>Liabilities:</t>
        </is>
      </c>
    </row>
    <row r="46">
      <c r="A46" s="4" t="inlineStr">
        <is>
          <t>Liabilities fair value</t>
        </is>
      </c>
      <c r="C46" s="5" t="n">
        <v>50</v>
      </c>
    </row>
    <row r="47">
      <c r="A47" s="4" t="inlineStr">
        <is>
          <t>Level 3</t>
        </is>
      </c>
    </row>
    <row r="48">
      <c r="A48" s="3" t="inlineStr">
        <is>
          <t>Liabilities:</t>
        </is>
      </c>
    </row>
    <row r="49">
      <c r="A49" s="4" t="inlineStr">
        <is>
          <t>Liabilities fair value</t>
        </is>
      </c>
      <c r="B49" s="5" t="n">
        <v>257</v>
      </c>
      <c r="C49" s="5" t="n">
        <v>264</v>
      </c>
    </row>
    <row r="50">
      <c r="A50" s="4" t="inlineStr">
        <is>
          <t>Level 3 | SARs | Share Based Compensation Liability</t>
        </is>
      </c>
    </row>
    <row r="51">
      <c r="A51" s="3" t="inlineStr">
        <is>
          <t>Liabilities:</t>
        </is>
      </c>
    </row>
    <row r="52">
      <c r="A52" s="4" t="inlineStr">
        <is>
          <t>Liabilities fair value</t>
        </is>
      </c>
      <c r="B52" s="6" t="n">
        <v>257</v>
      </c>
      <c r="C52" s="6" t="n">
        <v>2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0</t>
        </is>
      </c>
      <c r="C2" s="2" t="inlineStr">
        <is>
          <t>Sep. 30, 2019</t>
        </is>
      </c>
    </row>
    <row r="3">
      <c r="A3" s="3" t="inlineStr">
        <is>
          <t>Fair Value Disclosures [Abstract]</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liabilities, transfers from Level 1 to Level 2</t>
        </is>
      </c>
      <c r="B6" s="5" t="n">
        <v>0</v>
      </c>
      <c r="C6" s="5" t="n">
        <v>0</v>
      </c>
    </row>
    <row r="7">
      <c r="A7" s="4" t="inlineStr">
        <is>
          <t>Fair value, liabilities, transfers from Level 2 to Level 1</t>
        </is>
      </c>
      <c r="B7" s="5" t="n">
        <v>0</v>
      </c>
      <c r="C7" s="5" t="n">
        <v>0</v>
      </c>
    </row>
    <row r="8">
      <c r="A8" s="4" t="inlineStr">
        <is>
          <t>Fair value, assets, transfers into Level 3</t>
        </is>
      </c>
      <c r="B8" s="5" t="n">
        <v>0</v>
      </c>
      <c r="C8" s="5" t="n">
        <v>0</v>
      </c>
    </row>
    <row r="9">
      <c r="A9" s="4" t="inlineStr">
        <is>
          <t>Fair value, assets, transfers out of Level 3</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19</t>
        </is>
      </c>
      <c r="C2" s="2" t="inlineStr">
        <is>
          <t>Sep. 30, 2019</t>
        </is>
      </c>
    </row>
    <row r="3">
      <c r="A3" s="3" t="inlineStr">
        <is>
          <t>Statement Of Stockholders Equity [Abstract]</t>
        </is>
      </c>
    </row>
    <row r="4">
      <c r="A4" s="4" t="inlineStr">
        <is>
          <t>Foreign currency translation adjustment, tax</t>
        </is>
      </c>
      <c r="B4" s="6" t="n">
        <v>0</v>
      </c>
      <c r="C4"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s of Stock Appreciation Rights (SARs) Liability (Details) - Level 3 - SARs - Share Based Compensation Liability - USD ($) $ in Thousand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Fair value at beginning of period</t>
        </is>
      </c>
      <c r="B4" s="6" t="n">
        <v>264</v>
      </c>
      <c r="C4" s="6" t="n">
        <v>1387</v>
      </c>
    </row>
    <row r="5">
      <c r="A5" s="4" t="inlineStr">
        <is>
          <t>Change in fair value</t>
        </is>
      </c>
      <c r="B5" s="5" t="n">
        <v>-7</v>
      </c>
      <c r="C5" s="5" t="n">
        <v>-709</v>
      </c>
    </row>
    <row r="6">
      <c r="A6" s="4" t="inlineStr">
        <is>
          <t>Fair value at end of period</t>
        </is>
      </c>
      <c r="B6" s="6" t="n">
        <v>257</v>
      </c>
      <c r="C6" s="6" t="n">
        <v>6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Additional Information (Details) $ in Thousands</t>
        </is>
      </c>
      <c r="B1" s="2" t="inlineStr">
        <is>
          <t>3 Months Ended</t>
        </is>
      </c>
      <c r="D1" s="2" t="inlineStr">
        <is>
          <t>9 Months Ended</t>
        </is>
      </c>
    </row>
    <row r="2">
      <c r="B2" s="2" t="inlineStr">
        <is>
          <t>Sep. 30, 2020USD ($)</t>
        </is>
      </c>
      <c r="C2" s="2" t="inlineStr">
        <is>
          <t>Sep. 30, 2020AUD ($)</t>
        </is>
      </c>
      <c r="D2" s="2" t="inlineStr">
        <is>
          <t>Sep. 30, 2020USD ($)</t>
        </is>
      </c>
      <c r="E2" s="2" t="inlineStr">
        <is>
          <t>Sep. 30, 2020AUD ($)</t>
        </is>
      </c>
      <c r="F2" s="2" t="inlineStr">
        <is>
          <t>Sep. 30, 2020EUR (€)</t>
        </is>
      </c>
      <c r="G2" s="2" t="inlineStr">
        <is>
          <t>Dec. 31, 2019USD ($)</t>
        </is>
      </c>
      <c r="H2" s="2" t="inlineStr">
        <is>
          <t>Dec. 31, 2019EUR (€)</t>
        </is>
      </c>
    </row>
    <row r="3">
      <c r="A3" s="4" t="inlineStr">
        <is>
          <t>Australian Subsidiary</t>
        </is>
      </c>
    </row>
    <row r="4">
      <c r="A4" s="3" t="inlineStr">
        <is>
          <t>Derivatives Fair Value [Line Items]</t>
        </is>
      </c>
    </row>
    <row r="5">
      <c r="A5" s="4" t="inlineStr">
        <is>
          <t>Fair value of derivatives amount recognized</t>
        </is>
      </c>
      <c r="B5" s="6" t="n">
        <v>725000</v>
      </c>
      <c r="D5" s="6" t="n">
        <v>1613000</v>
      </c>
    </row>
    <row r="6">
      <c r="A6" s="4" t="inlineStr">
        <is>
          <t>Australian Subsidiary | Cost of Goods Sold</t>
        </is>
      </c>
    </row>
    <row r="7">
      <c r="A7" s="3" t="inlineStr">
        <is>
          <t>Derivatives Fair Value [Line Items]</t>
        </is>
      </c>
    </row>
    <row r="8">
      <c r="A8" s="4" t="inlineStr">
        <is>
          <t>Fair value of derivatives amount recognized</t>
        </is>
      </c>
      <c r="B8" s="5" t="n">
        <v>57000</v>
      </c>
      <c r="D8" s="5" t="n">
        <v>124000</v>
      </c>
    </row>
    <row r="9">
      <c r="A9" s="4" t="inlineStr">
        <is>
          <t>Australian Subsidiary | Research and Development Expense</t>
        </is>
      </c>
    </row>
    <row r="10">
      <c r="A10" s="3" t="inlineStr">
        <is>
          <t>Derivatives Fair Value [Line Items]</t>
        </is>
      </c>
    </row>
    <row r="11">
      <c r="A11" s="4" t="inlineStr">
        <is>
          <t>Fair value of derivatives amount recognized</t>
        </is>
      </c>
      <c r="B11" s="5" t="n">
        <v>353000</v>
      </c>
      <c r="D11" s="5" t="n">
        <v>890000</v>
      </c>
    </row>
    <row r="12">
      <c r="A12" s="4" t="inlineStr">
        <is>
          <t>Australian Subsidiary | Selling, General and Administrative Expenses</t>
        </is>
      </c>
    </row>
    <row r="13">
      <c r="A13" s="3" t="inlineStr">
        <is>
          <t>Derivatives Fair Value [Line Items]</t>
        </is>
      </c>
    </row>
    <row r="14">
      <c r="A14" s="4" t="inlineStr">
        <is>
          <t>Fair value of derivatives amount recognized</t>
        </is>
      </c>
      <c r="B14" s="5" t="n">
        <v>315000</v>
      </c>
      <c r="D14" s="5" t="n">
        <v>599000</v>
      </c>
    </row>
    <row r="15">
      <c r="A15" s="4" t="inlineStr">
        <is>
          <t>Australian Subsidiary | Cash Flow Hedges</t>
        </is>
      </c>
    </row>
    <row r="16">
      <c r="A16" s="3" t="inlineStr">
        <is>
          <t>Derivatives Fair Value [Line Items]</t>
        </is>
      </c>
    </row>
    <row r="17">
      <c r="A17" s="4" t="inlineStr">
        <is>
          <t>Derivative notional amounts settled</t>
        </is>
      </c>
      <c r="C17" s="6" t="n">
        <v>5000</v>
      </c>
    </row>
    <row r="18">
      <c r="A18" s="4" t="inlineStr">
        <is>
          <t>Amount of gain reclassified from other comprehensive income (loss)</t>
        </is>
      </c>
      <c r="B18" s="5" t="n">
        <v>527000</v>
      </c>
      <c r="D18" s="5" t="n">
        <v>752000</v>
      </c>
    </row>
    <row r="19">
      <c r="A19" s="4" t="inlineStr">
        <is>
          <t>Foreign Currency Forward Contracts | Prepaid Expenses and Other Current Assets</t>
        </is>
      </c>
    </row>
    <row r="20">
      <c r="A20" s="3" t="inlineStr">
        <is>
          <t>Derivatives Fair Value [Line Items]</t>
        </is>
      </c>
    </row>
    <row r="21">
      <c r="A21" s="4" t="inlineStr">
        <is>
          <t>Derivatives asset fair value</t>
        </is>
      </c>
      <c r="B21" s="5" t="n">
        <v>0</v>
      </c>
      <c r="D21" s="5" t="n">
        <v>0</v>
      </c>
      <c r="G21" s="6" t="n">
        <v>23000</v>
      </c>
    </row>
    <row r="22">
      <c r="A22" s="4" t="inlineStr">
        <is>
          <t>Foreign Currency Forward Contracts | Accrued Expenses And Other Current Liabilities</t>
        </is>
      </c>
    </row>
    <row r="23">
      <c r="A23" s="3" t="inlineStr">
        <is>
          <t>Derivatives Fair Value [Line Items]</t>
        </is>
      </c>
    </row>
    <row r="24">
      <c r="A24" s="4" t="inlineStr">
        <is>
          <t>Liability derivatives</t>
        </is>
      </c>
      <c r="B24" s="5" t="n">
        <v>0</v>
      </c>
      <c r="D24" s="5" t="n">
        <v>0</v>
      </c>
      <c r="G24" s="5" t="n">
        <v>50000</v>
      </c>
    </row>
    <row r="25">
      <c r="A25" s="4" t="inlineStr">
        <is>
          <t>Foreign Currency Forward Contracts | Australian Subsidiary</t>
        </is>
      </c>
    </row>
    <row r="26">
      <c r="A26" s="3" t="inlineStr">
        <is>
          <t>Derivatives Fair Value [Line Items]</t>
        </is>
      </c>
    </row>
    <row r="27">
      <c r="A27" s="4" t="inlineStr">
        <is>
          <t>Outstanding notional amounts</t>
        </is>
      </c>
      <c r="B27" s="6" t="n">
        <v>0</v>
      </c>
      <c r="D27" s="6" t="n">
        <v>0</v>
      </c>
      <c r="F27" s="10" t="n">
        <v>0</v>
      </c>
      <c r="G27" s="6" t="n">
        <v>900000</v>
      </c>
      <c r="H27" s="10" t="n">
        <v>500000</v>
      </c>
    </row>
    <row r="28">
      <c r="A28" s="4" t="inlineStr">
        <is>
          <t>Foreign Currency Forward Contracts One | Australian Subsidiary | Cash Flow Hedges</t>
        </is>
      </c>
    </row>
    <row r="29">
      <c r="A29" s="3" t="inlineStr">
        <is>
          <t>Derivatives Fair Value [Line Items]</t>
        </is>
      </c>
    </row>
    <row r="30">
      <c r="A30" s="4" t="inlineStr">
        <is>
          <t>Derivative notional amounts settled</t>
        </is>
      </c>
      <c r="E30" s="6" t="n">
        <v>8500</v>
      </c>
    </row>
    <row r="31">
      <c r="A31" s="4" t="inlineStr">
        <is>
          <t>Foreign Currency Forward Contracts Two | Australian Subsidiary | Cash Flow Hedges</t>
        </is>
      </c>
    </row>
    <row r="32">
      <c r="A32" s="3" t="inlineStr">
        <is>
          <t>Derivatives Fair Value [Line Items]</t>
        </is>
      </c>
    </row>
    <row r="33">
      <c r="A33" s="4" t="inlineStr">
        <is>
          <t>Derivative notional amounts settled</t>
        </is>
      </c>
      <c r="E33" s="6" t="n">
        <v>5000</v>
      </c>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come Tax Disclosure [Abstract]</t>
        </is>
      </c>
    </row>
    <row r="4">
      <c r="A4" s="4" t="inlineStr">
        <is>
          <t>Effective income tax rate</t>
        </is>
      </c>
      <c r="B4" s="4" t="inlineStr">
        <is>
          <t>40.90%</t>
        </is>
      </c>
      <c r="D4" s="4" t="inlineStr">
        <is>
          <t>39.80%</t>
        </is>
      </c>
      <c r="E4" s="4" t="inlineStr">
        <is>
          <t>142.00%</t>
        </is>
      </c>
      <c r="F4" s="4" t="inlineStr">
        <is>
          <t>27.00%</t>
        </is>
      </c>
    </row>
    <row r="5">
      <c r="A5" s="4" t="inlineStr">
        <is>
          <t>Provision for (benefit from) income taxes</t>
        </is>
      </c>
      <c r="B5" s="6" t="n">
        <v>2399</v>
      </c>
      <c r="D5" s="6" t="n">
        <v>-5612</v>
      </c>
      <c r="E5" s="6" t="n">
        <v>-5433</v>
      </c>
      <c r="F5" s="6" t="n">
        <v>-8339</v>
      </c>
    </row>
    <row r="6">
      <c r="A6" s="4" t="inlineStr">
        <is>
          <t>Percentage of taxable income offset by NOL carryovers and carrybacks</t>
        </is>
      </c>
      <c r="C6" s="4" t="inlineStr">
        <is>
          <t>100.00%</t>
        </is>
      </c>
    </row>
    <row r="7">
      <c r="A7" s="4" t="inlineStr">
        <is>
          <t>Recognized tax benefit included in prepaid expenses</t>
        </is>
      </c>
      <c r="C7" s="6" t="n">
        <v>9310</v>
      </c>
    </row>
    <row r="8">
      <c r="A8" s="4" t="inlineStr">
        <is>
          <t>Income tax benefit recognized</t>
        </is>
      </c>
      <c r="B8" s="6" t="n">
        <v>-124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Sep. 30, 2020</t>
        </is>
      </c>
      <c r="C1" s="2" t="inlineStr">
        <is>
          <t>Dec. 31, 2019</t>
        </is>
      </c>
    </row>
    <row r="2">
      <c r="A2" s="3" t="inlineStr">
        <is>
          <t>Debt Instrument [Line Items]</t>
        </is>
      </c>
    </row>
    <row r="3">
      <c r="A3" s="4" t="inlineStr">
        <is>
          <t>Total principal amount of debt outstanding</t>
        </is>
      </c>
      <c r="B3" s="6" t="n">
        <v>295250</v>
      </c>
      <c r="C3" s="6" t="n">
        <v>297644</v>
      </c>
    </row>
    <row r="4">
      <c r="A4" s="4" t="inlineStr">
        <is>
          <t>Revolving Credit Facility</t>
        </is>
      </c>
    </row>
    <row r="5">
      <c r="A5" s="3" t="inlineStr">
        <is>
          <t>Debt Instrument [Line Items]</t>
        </is>
      </c>
    </row>
    <row r="6">
      <c r="A6" s="4" t="inlineStr">
        <is>
          <t>Total principal amount of debt outstanding</t>
        </is>
      </c>
      <c r="B6" s="5" t="n">
        <v>6500</v>
      </c>
    </row>
    <row r="7">
      <c r="A7" s="4" t="inlineStr">
        <is>
          <t>Term Loan</t>
        </is>
      </c>
    </row>
    <row r="8">
      <c r="A8" s="3" t="inlineStr">
        <is>
          <t>Debt Instrument [Line Items]</t>
        </is>
      </c>
    </row>
    <row r="9">
      <c r="A9" s="4" t="inlineStr">
        <is>
          <t>Total principal amount of debt outstanding</t>
        </is>
      </c>
      <c r="B9" s="6" t="n">
        <v>288750</v>
      </c>
      <c r="C9" s="5" t="n">
        <v>291000</v>
      </c>
    </row>
    <row r="10">
      <c r="A10" s="4" t="inlineStr">
        <is>
          <t>Mortgage Loan</t>
        </is>
      </c>
    </row>
    <row r="11">
      <c r="A11" s="3" t="inlineStr">
        <is>
          <t>Debt Instrument [Line Items]</t>
        </is>
      </c>
    </row>
    <row r="12">
      <c r="A12" s="4" t="inlineStr">
        <is>
          <t>Total principal amount of debt outstanding</t>
        </is>
      </c>
      <c r="C12" s="6" t="n">
        <v>66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Debt Obligations (Details) - USD ($) $ in Thousands</t>
        </is>
      </c>
      <c r="B1" s="2" t="inlineStr">
        <is>
          <t>Sep. 30, 2020</t>
        </is>
      </c>
      <c r="C1" s="2" t="inlineStr">
        <is>
          <t>Dec. 31, 2019</t>
        </is>
      </c>
    </row>
    <row r="2">
      <c r="A2" s="3" t="inlineStr">
        <is>
          <t>Current liabilities:</t>
        </is>
      </c>
    </row>
    <row r="3">
      <c r="A3" s="4" t="inlineStr">
        <is>
          <t>Current portion of principal payment obligations</t>
        </is>
      </c>
      <c r="B3" s="6" t="n">
        <v>3000</v>
      </c>
      <c r="C3" s="6" t="n">
        <v>9644</v>
      </c>
    </row>
    <row r="4">
      <c r="A4" s="4" t="inlineStr">
        <is>
          <t>Unamortized debt issuance costs, current portion</t>
        </is>
      </c>
      <c r="B4" s="5" t="n">
        <v>-1107</v>
      </c>
      <c r="C4" s="5" t="n">
        <v>-1120</v>
      </c>
    </row>
    <row r="5">
      <c r="A5" s="4" t="inlineStr">
        <is>
          <t>Current portion of long-term debt, net of unamortized debt issuance costs</t>
        </is>
      </c>
      <c r="B5" s="5" t="n">
        <v>1893</v>
      </c>
      <c r="C5" s="5" t="n">
        <v>8524</v>
      </c>
    </row>
    <row r="6">
      <c r="A6" s="3" t="inlineStr">
        <is>
          <t>Non-current liabilities:</t>
        </is>
      </c>
    </row>
    <row r="7">
      <c r="A7" s="4" t="inlineStr">
        <is>
          <t>Non-current portion of principal payment obligations</t>
        </is>
      </c>
      <c r="B7" s="5" t="n">
        <v>292250</v>
      </c>
      <c r="C7" s="5" t="n">
        <v>288000</v>
      </c>
    </row>
    <row r="8">
      <c r="A8" s="4" t="inlineStr">
        <is>
          <t>Revolving credit facility</t>
        </is>
      </c>
      <c r="B8" s="5" t="n">
        <v>6500</v>
      </c>
    </row>
    <row r="9">
      <c r="A9" s="4" t="inlineStr">
        <is>
          <t>Unamortized debt issuance costs, non-current portion</t>
        </is>
      </c>
      <c r="B9" s="5" t="n">
        <v>-2419</v>
      </c>
      <c r="C9" s="5" t="n">
        <v>-3244</v>
      </c>
    </row>
    <row r="10">
      <c r="A10" s="4" t="inlineStr">
        <is>
          <t>Long-term debt, net of current portion and unamortized debt issuance costs</t>
        </is>
      </c>
      <c r="B10" s="5" t="n">
        <v>289831</v>
      </c>
      <c r="C10" s="5" t="n">
        <v>284756</v>
      </c>
    </row>
    <row r="11">
      <c r="A11" s="4" t="inlineStr">
        <is>
          <t>Term Loan</t>
        </is>
      </c>
    </row>
    <row r="12">
      <c r="A12" s="3" t="inlineStr">
        <is>
          <t>Current liabilities:</t>
        </is>
      </c>
    </row>
    <row r="13">
      <c r="A13" s="4" t="inlineStr">
        <is>
          <t>Current portion of principal payment obligations</t>
        </is>
      </c>
      <c r="B13" s="5" t="n">
        <v>3000</v>
      </c>
      <c r="C13" s="5" t="n">
        <v>3000</v>
      </c>
    </row>
    <row r="14">
      <c r="A14" s="3" t="inlineStr">
        <is>
          <t>Non-current liabilities:</t>
        </is>
      </c>
    </row>
    <row r="15">
      <c r="A15" s="4" t="inlineStr">
        <is>
          <t>Non-current portion of principal payment obligations</t>
        </is>
      </c>
      <c r="B15" s="6" t="n">
        <v>285750</v>
      </c>
      <c r="C15" s="5" t="n">
        <v>288000</v>
      </c>
    </row>
    <row r="16">
      <c r="A16" s="4" t="inlineStr">
        <is>
          <t>Mortgage Loan</t>
        </is>
      </c>
    </row>
    <row r="17">
      <c r="A17" s="3" t="inlineStr">
        <is>
          <t>Current liabilities:</t>
        </is>
      </c>
    </row>
    <row r="18">
      <c r="A18" s="4" t="inlineStr">
        <is>
          <t>Current portion of principal payment obligations</t>
        </is>
      </c>
      <c r="C18" s="6" t="n">
        <v>66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of Debt (Details) $ in Thousands</t>
        </is>
      </c>
      <c r="B1" s="2" t="inlineStr">
        <is>
          <t>Sep. 30, 2020USD ($)</t>
        </is>
      </c>
    </row>
    <row r="2">
      <c r="A2" s="3" t="inlineStr">
        <is>
          <t>Debt Disclosure [Abstract]</t>
        </is>
      </c>
    </row>
    <row r="3">
      <c r="A3" s="4" t="inlineStr">
        <is>
          <t>2020</t>
        </is>
      </c>
      <c r="B3" s="6" t="n">
        <v>750</v>
      </c>
    </row>
    <row r="4">
      <c r="A4" s="4" t="inlineStr">
        <is>
          <t>2021</t>
        </is>
      </c>
      <c r="B4" s="5" t="n">
        <v>9500</v>
      </c>
    </row>
    <row r="5">
      <c r="A5" s="4" t="inlineStr">
        <is>
          <t>2022</t>
        </is>
      </c>
      <c r="B5" s="5" t="n">
        <v>3000</v>
      </c>
    </row>
    <row r="6">
      <c r="A6" s="4" t="inlineStr">
        <is>
          <t>2023</t>
        </is>
      </c>
      <c r="B6" s="5" t="n">
        <v>282000</v>
      </c>
    </row>
    <row r="7">
      <c r="A7" s="4" t="inlineStr">
        <is>
          <t>Aggregate minimum future principal payments of debt</t>
        </is>
      </c>
      <c r="B7" s="6" t="n">
        <v>295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80" customWidth="1" min="6" max="6"/>
    <col width="21" customWidth="1" min="7" max="7"/>
    <col width="21" customWidth="1" min="8" max="8"/>
  </cols>
  <sheetData>
    <row r="1">
      <c r="A1" s="1" t="inlineStr">
        <is>
          <t>Debt - Additional Information (Details)</t>
        </is>
      </c>
      <c r="B1" s="2" t="inlineStr">
        <is>
          <t>Dec. 20, 2016USD ($)</t>
        </is>
      </c>
      <c r="C1" s="2" t="inlineStr">
        <is>
          <t>Jul. 01, 2015USD ($)Installment</t>
        </is>
      </c>
      <c r="D1" s="2" t="inlineStr">
        <is>
          <t>Sep. 30, 2020USD ($)</t>
        </is>
      </c>
      <c r="E1" s="2" t="inlineStr">
        <is>
          <t>Sep. 30, 2019USD ($)</t>
        </is>
      </c>
      <c r="F1" s="2" t="inlineStr">
        <is>
          <t>Sep. 30, 2020USD ($)</t>
        </is>
      </c>
      <c r="G1" s="2" t="inlineStr">
        <is>
          <t>Sep. 30, 2019USD ($)</t>
        </is>
      </c>
      <c r="H1" s="2" t="inlineStr">
        <is>
          <t>Dec. 31, 2019USD ($)</t>
        </is>
      </c>
    </row>
    <row r="2">
      <c r="A2" s="3" t="inlineStr">
        <is>
          <t>Debt Instrument [Line Items]</t>
        </is>
      </c>
    </row>
    <row r="3">
      <c r="A3" s="4" t="inlineStr">
        <is>
          <t>Outstanding borrowings</t>
        </is>
      </c>
      <c r="D3" s="6" t="n">
        <v>295250000</v>
      </c>
      <c r="F3" s="6" t="n">
        <v>295250000</v>
      </c>
    </row>
    <row r="4">
      <c r="A4" s="4" t="inlineStr">
        <is>
          <t>Outstanding borrowings</t>
        </is>
      </c>
      <c r="D4" s="6" t="n">
        <v>6500000</v>
      </c>
      <c r="F4" s="5" t="n">
        <v>6500000</v>
      </c>
    </row>
    <row r="5">
      <c r="A5" s="4" t="inlineStr">
        <is>
          <t>JPMorgan Chase Bank, N.A. and Barclays Bank PLC and Various Lenders | Maximum</t>
        </is>
      </c>
    </row>
    <row r="6">
      <c r="A6" s="3" t="inlineStr">
        <is>
          <t>Debt Instrument [Line Items]</t>
        </is>
      </c>
    </row>
    <row r="7">
      <c r="A7" s="4" t="inlineStr">
        <is>
          <t>Maximum amount of increase in facilities</t>
        </is>
      </c>
      <c r="F7" s="6" t="n">
        <v>70000000</v>
      </c>
    </row>
    <row r="8">
      <c r="A8" s="4" t="inlineStr">
        <is>
          <t>JPMorgan Chase Bank, N. A.</t>
        </is>
      </c>
    </row>
    <row r="9">
      <c r="A9" s="3" t="inlineStr">
        <is>
          <t>Debt Instrument [Line Items]</t>
        </is>
      </c>
    </row>
    <row r="10">
      <c r="A10" s="4" t="inlineStr">
        <is>
          <t>Debt instrument, interest rate description</t>
        </is>
      </c>
      <c r="F10" s="4" t="inlineStr">
        <is>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t>
        </is>
      </c>
    </row>
    <row r="11">
      <c r="A11" s="4" t="inlineStr">
        <is>
          <t>Debt instrument prepayment description</t>
        </is>
      </c>
      <c r="F11" s="4" t="inlineStr">
        <is>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is>
      </c>
    </row>
    <row r="12">
      <c r="A12" s="4" t="inlineStr">
        <is>
          <t>Percentage of net proceeds from asset dispositions to be used for mandatory prepayment</t>
        </is>
      </c>
      <c r="B12" s="4" t="inlineStr">
        <is>
          <t>100.00%</t>
        </is>
      </c>
    </row>
    <row r="13">
      <c r="A13" s="4" t="inlineStr">
        <is>
          <t>Percentage of net cash proceeds from issuances or incurrence of additional Debt to be used for mandatory prepayment</t>
        </is>
      </c>
      <c r="B13" s="4" t="inlineStr">
        <is>
          <t>100.00%</t>
        </is>
      </c>
    </row>
    <row r="14">
      <c r="A14" s="4" t="inlineStr">
        <is>
          <t>Percentage on excess cash flow for mandatory prepayments of debt</t>
        </is>
      </c>
      <c r="B14" s="4" t="inlineStr">
        <is>
          <t>50.00%</t>
        </is>
      </c>
    </row>
    <row r="15">
      <c r="A15" s="4" t="inlineStr">
        <is>
          <t>JPMorgan Chase Bank, N. A. | Minimum</t>
        </is>
      </c>
    </row>
    <row r="16">
      <c r="A16" s="3" t="inlineStr">
        <is>
          <t>Debt Instrument [Line Items]</t>
        </is>
      </c>
    </row>
    <row r="17">
      <c r="A17" s="4" t="inlineStr">
        <is>
          <t>Line of credit facility borrowing capacity utilized percentage</t>
        </is>
      </c>
      <c r="D17" s="4" t="inlineStr">
        <is>
          <t>30.00%</t>
        </is>
      </c>
      <c r="F17" s="4" t="inlineStr">
        <is>
          <t>30.00%</t>
        </is>
      </c>
    </row>
    <row r="18">
      <c r="A18" s="4" t="inlineStr">
        <is>
          <t>Line of credit facility borrowing capacity not utilized percentage</t>
        </is>
      </c>
      <c r="H18" s="4" t="inlineStr">
        <is>
          <t>30.00%</t>
        </is>
      </c>
    </row>
    <row r="19">
      <c r="A19" s="4" t="inlineStr">
        <is>
          <t>Term Loan Facility | JPMorgan Chase Bank, N.A. and Barclays Bank PLC and Various Lenders</t>
        </is>
      </c>
    </row>
    <row r="20">
      <c r="A20" s="3" t="inlineStr">
        <is>
          <t>Debt Instrument [Line Items]</t>
        </is>
      </c>
    </row>
    <row r="21">
      <c r="A21" s="4" t="inlineStr">
        <is>
          <t>Maximum borrowing amount under facility</t>
        </is>
      </c>
      <c r="B21" s="6" t="n">
        <v>300000000</v>
      </c>
    </row>
    <row r="22">
      <c r="A22" s="4" t="inlineStr">
        <is>
          <t>Outstanding borrowings</t>
        </is>
      </c>
      <c r="D22" s="6" t="n">
        <v>288750000</v>
      </c>
      <c r="F22" s="6" t="n">
        <v>288750000</v>
      </c>
      <c r="H22" s="6" t="n">
        <v>291000000</v>
      </c>
    </row>
    <row r="23">
      <c r="A23" s="4" t="inlineStr">
        <is>
          <t>Term Loan Facility | JPMorgan Chase Bank, N. A.</t>
        </is>
      </c>
    </row>
    <row r="24">
      <c r="A24" s="3" t="inlineStr">
        <is>
          <t>Debt Instrument [Line Items]</t>
        </is>
      </c>
    </row>
    <row r="25">
      <c r="A25" s="4" t="inlineStr">
        <is>
          <t>Debt instrument, interest rate stated percentage</t>
        </is>
      </c>
      <c r="B25" s="4" t="inlineStr">
        <is>
          <t>4.00%</t>
        </is>
      </c>
    </row>
    <row r="26">
      <c r="A26" s="4" t="inlineStr">
        <is>
          <t>Debt instrument, interest rate description</t>
        </is>
      </c>
      <c r="F26" s="4" t="inlineStr">
        <is>
          <t>As of September 30, 2020, the interest rate on the Term Loans was 5.00% per annum, which was based on a six-month Eurodollar rate at the applicable floor of 1.00% per annum plus the applicable margin of 4.00% per annum for Eurodollar rate loans. As of December 31, 2019, the interest rate on the Term Loans was 5.80% per annum, which was based on a one-month Eurodollar rate of 1.80% per annum plus the applicable margin of 4.00% per annum for Eurodollar rate loans.</t>
        </is>
      </c>
    </row>
    <row r="27">
      <c r="A27" s="4" t="inlineStr">
        <is>
          <t>Debt instrument, effective interest rate percentage</t>
        </is>
      </c>
      <c r="D27" s="4" t="inlineStr">
        <is>
          <t>5.00%</t>
        </is>
      </c>
      <c r="F27" s="4" t="inlineStr">
        <is>
          <t>5.00%</t>
        </is>
      </c>
      <c r="H27" s="4" t="inlineStr">
        <is>
          <t>5.80%</t>
        </is>
      </c>
    </row>
    <row r="28">
      <c r="A28" s="4" t="inlineStr">
        <is>
          <t>Debt issuance costs</t>
        </is>
      </c>
      <c r="B28" s="6" t="n">
        <v>7811000</v>
      </c>
    </row>
    <row r="29">
      <c r="A29" s="4" t="inlineStr">
        <is>
          <t>Debt instrument, principal payment</t>
        </is>
      </c>
      <c r="D29" s="6" t="n">
        <v>750000</v>
      </c>
      <c r="E29" s="6" t="n">
        <v>750000</v>
      </c>
      <c r="F29" s="6" t="n">
        <v>2250000</v>
      </c>
      <c r="G29" s="6" t="n">
        <v>2250000</v>
      </c>
    </row>
    <row r="30">
      <c r="A30" s="4" t="inlineStr">
        <is>
          <t>Interest expense, including amortization of debt issuance costs</t>
        </is>
      </c>
      <c r="D30" s="6" t="n">
        <v>3892000</v>
      </c>
      <c r="E30" s="5" t="n">
        <v>5010000</v>
      </c>
      <c r="F30" s="6" t="n">
        <v>12366000</v>
      </c>
      <c r="G30" s="5" t="n">
        <v>15090000</v>
      </c>
    </row>
    <row r="31">
      <c r="A31" s="4" t="inlineStr">
        <is>
          <t>Debt instrument, maturity date</t>
        </is>
      </c>
      <c r="B31" s="4" t="inlineStr">
        <is>
          <t>Dec. 20,
		2023</t>
        </is>
      </c>
    </row>
    <row r="32">
      <c r="A32" s="4" t="inlineStr">
        <is>
          <t>Original principal amount of term loan amortization percentage</t>
        </is>
      </c>
      <c r="B32" s="4" t="inlineStr">
        <is>
          <t>1.00%</t>
        </is>
      </c>
    </row>
    <row r="33">
      <c r="A33" s="4" t="inlineStr">
        <is>
          <t>Principal amount of loan</t>
        </is>
      </c>
      <c r="B33" s="6" t="n">
        <v>300000000</v>
      </c>
    </row>
    <row r="34">
      <c r="A34" s="4" t="inlineStr">
        <is>
          <t>Term Loan Facility | JPMorgan Chase Bank, N. A. | Eurodollar Rate</t>
        </is>
      </c>
    </row>
    <row r="35">
      <c r="A35" s="3" t="inlineStr">
        <is>
          <t>Debt Instrument [Line Items]</t>
        </is>
      </c>
    </row>
    <row r="36">
      <c r="A36" s="4" t="inlineStr">
        <is>
          <t>Debt instrument, variable interest rate percentage</t>
        </is>
      </c>
      <c r="F36" s="4" t="inlineStr">
        <is>
          <t>4.00%</t>
        </is>
      </c>
      <c r="H36" s="4" t="inlineStr">
        <is>
          <t>4.00%</t>
        </is>
      </c>
    </row>
    <row r="37">
      <c r="A37" s="4" t="inlineStr">
        <is>
          <t>Debt instrument, effective interest rate percentage</t>
        </is>
      </c>
      <c r="D37" s="4" t="inlineStr">
        <is>
          <t>1.00%</t>
        </is>
      </c>
      <c r="F37" s="4" t="inlineStr">
        <is>
          <t>1.00%</t>
        </is>
      </c>
      <c r="H37" s="4" t="inlineStr">
        <is>
          <t>1.80%</t>
        </is>
      </c>
    </row>
    <row r="38">
      <c r="A38" s="4" t="inlineStr">
        <is>
          <t>Term Loan Facility | JPMorgan Chase Bank, N. A. | Floor Rate</t>
        </is>
      </c>
    </row>
    <row r="39">
      <c r="A39" s="3" t="inlineStr">
        <is>
          <t>Debt Instrument [Line Items]</t>
        </is>
      </c>
    </row>
    <row r="40">
      <c r="A40" s="4" t="inlineStr">
        <is>
          <t>Debt instrument, interest rate stated percentage</t>
        </is>
      </c>
      <c r="B40" s="4" t="inlineStr">
        <is>
          <t>1.00%</t>
        </is>
      </c>
    </row>
    <row r="41">
      <c r="A41" s="4" t="inlineStr">
        <is>
          <t>Term Loan Facility | JPMorgan Chase Bank, N. A. | Base Rate</t>
        </is>
      </c>
    </row>
    <row r="42">
      <c r="A42" s="3" t="inlineStr">
        <is>
          <t>Debt Instrument [Line Items]</t>
        </is>
      </c>
    </row>
    <row r="43">
      <c r="A43" s="4" t="inlineStr">
        <is>
          <t>Debt instrument, interest rate stated percentage</t>
        </is>
      </c>
      <c r="B43" s="4" t="inlineStr">
        <is>
          <t>3.00%</t>
        </is>
      </c>
    </row>
    <row r="44">
      <c r="A44" s="4" t="inlineStr">
        <is>
          <t>Commercial Mortgage Loan</t>
        </is>
      </c>
    </row>
    <row r="45">
      <c r="A45" s="3" t="inlineStr">
        <is>
          <t>Debt Instrument [Line Items]</t>
        </is>
      </c>
    </row>
    <row r="46">
      <c r="A46" s="4" t="inlineStr">
        <is>
          <t>Debt instrument, interest rate stated percentage</t>
        </is>
      </c>
      <c r="C46" s="4" t="inlineStr">
        <is>
          <t>3.50%</t>
        </is>
      </c>
    </row>
    <row r="47">
      <c r="A47" s="4" t="inlineStr">
        <is>
          <t>Debt instrument, principal payment</t>
        </is>
      </c>
      <c r="D47" s="6" t="n">
        <v>6483000</v>
      </c>
      <c r="E47" s="5" t="n">
        <v>78000</v>
      </c>
      <c r="F47" s="6" t="n">
        <v>6644000</v>
      </c>
      <c r="G47" s="5" t="n">
        <v>234000</v>
      </c>
    </row>
    <row r="48">
      <c r="A48" s="4" t="inlineStr">
        <is>
          <t>Interest expense, including amortization of debt issuance costs</t>
        </is>
      </c>
      <c r="D48" s="5" t="n">
        <v>0</v>
      </c>
      <c r="E48" s="5" t="n">
        <v>62000</v>
      </c>
      <c r="F48" s="5" t="n">
        <v>120000</v>
      </c>
      <c r="G48" s="5" t="n">
        <v>188000</v>
      </c>
    </row>
    <row r="49">
      <c r="A49" s="4" t="inlineStr">
        <is>
          <t>Debt instrument, maturity date</t>
        </is>
      </c>
      <c r="C49" s="4" t="inlineStr">
        <is>
          <t>Jul. 1,
		2020</t>
        </is>
      </c>
    </row>
    <row r="50">
      <c r="A50" s="4" t="inlineStr">
        <is>
          <t>Principal amount of loan</t>
        </is>
      </c>
      <c r="C50" s="6" t="n">
        <v>7950000</v>
      </c>
    </row>
    <row r="51">
      <c r="A51" s="4" t="inlineStr">
        <is>
          <t>Debt instrument, number of periodic payment installments | Installment</t>
        </is>
      </c>
      <c r="C51" s="5" t="n">
        <v>60</v>
      </c>
    </row>
    <row r="52">
      <c r="A52" s="4" t="inlineStr">
        <is>
          <t>Debt instrument, principal and interest payment</t>
        </is>
      </c>
      <c r="C52" s="6" t="n">
        <v>46000</v>
      </c>
    </row>
    <row r="53">
      <c r="A53" s="4" t="inlineStr">
        <is>
          <t>Debt instrument payment, amortization period</t>
        </is>
      </c>
      <c r="C53" s="4" t="inlineStr">
        <is>
          <t>20 years</t>
        </is>
      </c>
    </row>
    <row r="54">
      <c r="A54" s="4" t="inlineStr">
        <is>
          <t>Debt issuance cost</t>
        </is>
      </c>
      <c r="C54" s="6" t="n">
        <v>45000</v>
      </c>
    </row>
    <row r="55">
      <c r="A55" s="4" t="inlineStr">
        <is>
          <t>Revolving Credit Facility | JPMorgan Chase Bank, N.A. and Barclays Bank PLC and Various Lenders</t>
        </is>
      </c>
    </row>
    <row r="56">
      <c r="A56" s="3" t="inlineStr">
        <is>
          <t>Debt Instrument [Line Items]</t>
        </is>
      </c>
    </row>
    <row r="57">
      <c r="A57" s="4" t="inlineStr">
        <is>
          <t>Maximum borrowing amount under facility</t>
        </is>
      </c>
      <c r="B57" s="6" t="n">
        <v>25000000</v>
      </c>
    </row>
    <row r="58">
      <c r="A58" s="4" t="inlineStr">
        <is>
          <t>Outstanding borrowings</t>
        </is>
      </c>
      <c r="D58" s="6" t="n">
        <v>6500000</v>
      </c>
      <c r="F58" s="6" t="n">
        <v>6500000</v>
      </c>
      <c r="H58" s="6" t="n">
        <v>0</v>
      </c>
    </row>
    <row r="59">
      <c r="A59" s="4" t="inlineStr">
        <is>
          <t>Revolving Credit Facility | JPMorgan Chase Bank, N. A.</t>
        </is>
      </c>
    </row>
    <row r="60">
      <c r="A60" s="3" t="inlineStr">
        <is>
          <t>Debt Instrument [Line Items]</t>
        </is>
      </c>
    </row>
    <row r="61">
      <c r="A61" s="4" t="inlineStr">
        <is>
          <t>Debt instrument, interest rate increase</t>
        </is>
      </c>
      <c r="B61" s="4" t="inlineStr">
        <is>
          <t>2.00%</t>
        </is>
      </c>
    </row>
    <row r="62">
      <c r="A62" s="4" t="inlineStr">
        <is>
          <t>Line of credit facility, interest rate</t>
        </is>
      </c>
      <c r="D62" s="4" t="inlineStr">
        <is>
          <t>2.12%</t>
        </is>
      </c>
      <c r="F62" s="4" t="inlineStr">
        <is>
          <t>2.12%</t>
        </is>
      </c>
    </row>
    <row r="63">
      <c r="A63" s="4" t="inlineStr">
        <is>
          <t>Line of credit facility, interest rate description</t>
        </is>
      </c>
      <c r="F63" s="4" t="inlineStr">
        <is>
          <t>As of September 30, 2020, the interest rate on the revolving credit facility was 2.12% per annum, which was based on a one-month Eurodollar rate of 0.37% per annum plus the applicable margin of 1.75% per annum for Eurodollar rate loans.</t>
        </is>
      </c>
    </row>
    <row r="64">
      <c r="A64" s="4" t="inlineStr">
        <is>
          <t>Payment of quarterly commitment fees percentage</t>
        </is>
      </c>
      <c r="F64" s="4" t="inlineStr">
        <is>
          <t>0.25%</t>
        </is>
      </c>
    </row>
    <row r="65">
      <c r="A65" s="4" t="inlineStr">
        <is>
          <t>Interest expense related to the fee for the unused amount</t>
        </is>
      </c>
      <c r="D65" s="6" t="n">
        <v>11000</v>
      </c>
      <c r="E65" s="6" t="n">
        <v>13000</v>
      </c>
      <c r="F65" s="6" t="n">
        <v>41000</v>
      </c>
      <c r="G65" s="6" t="n">
        <v>45000</v>
      </c>
    </row>
    <row r="66">
      <c r="A66" s="4" t="inlineStr">
        <is>
          <t>Debt instrument, maturity date</t>
        </is>
      </c>
      <c r="B66" s="4" t="inlineStr">
        <is>
          <t>Dec. 20,
		2021</t>
        </is>
      </c>
    </row>
    <row r="67">
      <c r="A67" s="4" t="inlineStr">
        <is>
          <t>Revolving Credit Facility | JPMorgan Chase Bank, N. A. | Federal Funds Effective Rate</t>
        </is>
      </c>
    </row>
    <row r="68">
      <c r="A68" s="3" t="inlineStr">
        <is>
          <t>Debt Instrument [Line Items]</t>
        </is>
      </c>
    </row>
    <row r="69">
      <c r="A69" s="4" t="inlineStr">
        <is>
          <t>Debt instrument, variable interest rate percentage</t>
        </is>
      </c>
      <c r="B69" s="4" t="inlineStr">
        <is>
          <t>0.50%</t>
        </is>
      </c>
    </row>
    <row r="70">
      <c r="A70" s="4" t="inlineStr">
        <is>
          <t>Revolving Credit Facility | JPMorgan Chase Bank, N. A. | Eurodollar Rate</t>
        </is>
      </c>
    </row>
    <row r="71">
      <c r="A71" s="3" t="inlineStr">
        <is>
          <t>Debt Instrument [Line Items]</t>
        </is>
      </c>
    </row>
    <row r="72">
      <c r="A72" s="4" t="inlineStr">
        <is>
          <t>Debt instrument, variable interest rate percentage</t>
        </is>
      </c>
      <c r="B72" s="4" t="inlineStr">
        <is>
          <t>1.00%</t>
        </is>
      </c>
      <c r="F72" s="4" t="inlineStr">
        <is>
          <t>1.75%</t>
        </is>
      </c>
    </row>
    <row r="73">
      <c r="A73" s="4" t="inlineStr">
        <is>
          <t>Debt instrument, interest rate stated percentage</t>
        </is>
      </c>
      <c r="B73" s="4" t="inlineStr">
        <is>
          <t>1.75%</t>
        </is>
      </c>
    </row>
    <row r="74">
      <c r="A74" s="4" t="inlineStr">
        <is>
          <t>Line of credit facility, interest rate</t>
        </is>
      </c>
      <c r="D74" s="4" t="inlineStr">
        <is>
          <t>0.37%</t>
        </is>
      </c>
      <c r="F74" s="4" t="inlineStr">
        <is>
          <t>0.37%</t>
        </is>
      </c>
    </row>
    <row r="75">
      <c r="A75" s="4" t="inlineStr">
        <is>
          <t>Revolving Credit Facility | JPMorgan Chase Bank, N. A. | Base Rate</t>
        </is>
      </c>
    </row>
    <row r="76">
      <c r="A76" s="3" t="inlineStr">
        <is>
          <t>Debt Instrument [Line Items]</t>
        </is>
      </c>
    </row>
    <row r="77">
      <c r="A77" s="4" t="inlineStr">
        <is>
          <t>Debt instrument, interest rate stated percentage</t>
        </is>
      </c>
      <c r="B77" s="4" t="inlineStr">
        <is>
          <t>0.75%</t>
        </is>
      </c>
    </row>
    <row r="78">
      <c r="A78" s="4" t="inlineStr">
        <is>
          <t>Stand-by Letter of Credit | JPMorgan Chase Bank, N.A. and Barclays Bank PLC and Various Lenders</t>
        </is>
      </c>
    </row>
    <row r="79">
      <c r="A79" s="3" t="inlineStr">
        <is>
          <t>Debt Instrument [Line Items]</t>
        </is>
      </c>
    </row>
    <row r="80">
      <c r="A80" s="4" t="inlineStr">
        <is>
          <t>Line of credit facility, used as collateral amount</t>
        </is>
      </c>
      <c r="D80" s="6" t="n">
        <v>1461000</v>
      </c>
      <c r="F80" s="6" t="n">
        <v>1461000</v>
      </c>
      <c r="H80" s="6" t="n">
        <v>134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4" customWidth="1" min="7" max="7"/>
  </cols>
  <sheetData>
    <row r="1">
      <c r="A1" s="1" t="inlineStr">
        <is>
          <t>Stockholders' Equity - Schedule of Cash Dividends Declared and Paid to Stockholders for Special Dividends (Details) - USD ($) $ / shares in Units, $ in Thousands</t>
        </is>
      </c>
      <c r="B1" s="2" t="inlineStr">
        <is>
          <t>Nov. 30, 2017</t>
        </is>
      </c>
      <c r="C1" s="2" t="inlineStr">
        <is>
          <t>May 10, 2017</t>
        </is>
      </c>
      <c r="D1" s="2" t="inlineStr">
        <is>
          <t>Dec. 27, 2016</t>
        </is>
      </c>
      <c r="E1" s="2" t="inlineStr">
        <is>
          <t>Jun. 17, 2016</t>
        </is>
      </c>
      <c r="F1" s="2" t="inlineStr">
        <is>
          <t>Nov. 30, 2014</t>
        </is>
      </c>
      <c r="G1" s="2" t="inlineStr">
        <is>
          <t>Sep. 30, 2020</t>
        </is>
      </c>
    </row>
    <row r="2">
      <c r="A2" s="3" t="inlineStr">
        <is>
          <t>Class Of Stock [Line Items]</t>
        </is>
      </c>
    </row>
    <row r="3">
      <c r="A3" s="4" t="inlineStr">
        <is>
          <t>Dividends Paid</t>
        </is>
      </c>
      <c r="G3" s="6" t="n">
        <v>865</v>
      </c>
    </row>
    <row r="4">
      <c r="A4" s="4" t="inlineStr">
        <is>
          <t>November 30, 2017 Special Dividend</t>
        </is>
      </c>
    </row>
    <row r="5">
      <c r="A5" s="3" t="inlineStr">
        <is>
          <t>Class Of Stock [Line Items]</t>
        </is>
      </c>
    </row>
    <row r="6">
      <c r="A6" s="4" t="inlineStr">
        <is>
          <t>Dividend Declaration Date</t>
        </is>
      </c>
      <c r="B6" s="4" t="inlineStr">
        <is>
          <t>Nov. 30,
		2017</t>
        </is>
      </c>
    </row>
    <row r="7">
      <c r="A7" s="4" t="inlineStr">
        <is>
          <t>Dividends Paid</t>
        </is>
      </c>
      <c r="G7" s="6" t="n">
        <v>865</v>
      </c>
    </row>
    <row r="8">
      <c r="A8" s="4" t="inlineStr">
        <is>
          <t>November 30, 2017 Special Dividend | Series B and Series C Convertible Preferred Stock</t>
        </is>
      </c>
    </row>
    <row r="9">
      <c r="A9" s="3" t="inlineStr">
        <is>
          <t>Class Of Stock [Line Items]</t>
        </is>
      </c>
    </row>
    <row r="10">
      <c r="A10" s="4" t="inlineStr">
        <is>
          <t>Cash Dividend Declared per Share</t>
        </is>
      </c>
      <c r="B10" s="11" t="n">
        <v>5.802</v>
      </c>
    </row>
    <row r="11">
      <c r="A11" s="4" t="inlineStr">
        <is>
          <t>May 10, 2017 Special Dividend</t>
        </is>
      </c>
    </row>
    <row r="12">
      <c r="A12" s="3" t="inlineStr">
        <is>
          <t>Class Of Stock [Line Items]</t>
        </is>
      </c>
    </row>
    <row r="13">
      <c r="A13" s="4" t="inlineStr">
        <is>
          <t>Dividend Declaration Date</t>
        </is>
      </c>
      <c r="C13" s="4" t="inlineStr">
        <is>
          <t>May 10,
		2017</t>
        </is>
      </c>
    </row>
    <row r="14">
      <c r="A14" s="4" t="inlineStr">
        <is>
          <t>May 10, 2017 Special Dividend | Series B and Series C Convertible Preferred Stock</t>
        </is>
      </c>
    </row>
    <row r="15">
      <c r="A15" s="3" t="inlineStr">
        <is>
          <t>Class Of Stock [Line Items]</t>
        </is>
      </c>
    </row>
    <row r="16">
      <c r="A16" s="4" t="inlineStr">
        <is>
          <t>Cash Dividend Declared per Share</t>
        </is>
      </c>
      <c r="C16" s="11" t="n">
        <v>11.7744</v>
      </c>
    </row>
    <row r="17">
      <c r="A17" s="4" t="inlineStr">
        <is>
          <t>December 27, 2016 Special Dividend</t>
        </is>
      </c>
    </row>
    <row r="18">
      <c r="A18" s="3" t="inlineStr">
        <is>
          <t>Class Of Stock [Line Items]</t>
        </is>
      </c>
    </row>
    <row r="19">
      <c r="A19" s="4" t="inlineStr">
        <is>
          <t>Dividend Declaration Date</t>
        </is>
      </c>
      <c r="D19" s="4" t="inlineStr">
        <is>
          <t>Dec. 27,
		2016</t>
        </is>
      </c>
    </row>
    <row r="20">
      <c r="A20" s="4" t="inlineStr">
        <is>
          <t>December 27, 2016 Special Dividend | Series B and Series C Convertible Preferred Stock</t>
        </is>
      </c>
    </row>
    <row r="21">
      <c r="A21" s="3" t="inlineStr">
        <is>
          <t>Class Of Stock [Line Items]</t>
        </is>
      </c>
    </row>
    <row r="22">
      <c r="A22" s="4" t="inlineStr">
        <is>
          <t>Cash Dividend Declared per Share</t>
        </is>
      </c>
      <c r="D22" s="11" t="n">
        <v>23.3058</v>
      </c>
    </row>
    <row r="23">
      <c r="A23" s="4" t="inlineStr">
        <is>
          <t>June 17, 2016 Special Dividend</t>
        </is>
      </c>
    </row>
    <row r="24">
      <c r="A24" s="3" t="inlineStr">
        <is>
          <t>Class Of Stock [Line Items]</t>
        </is>
      </c>
    </row>
    <row r="25">
      <c r="A25" s="4" t="inlineStr">
        <is>
          <t>Dividend Declaration Date</t>
        </is>
      </c>
      <c r="E25" s="4" t="inlineStr">
        <is>
          <t>Jun. 17,
		2016</t>
        </is>
      </c>
    </row>
    <row r="26">
      <c r="A26" s="4" t="inlineStr">
        <is>
          <t>June 17, 2016 Special Dividend | Series B and Series C Convertible Preferred Stock</t>
        </is>
      </c>
    </row>
    <row r="27">
      <c r="A27" s="3" t="inlineStr">
        <is>
          <t>Class Of Stock [Line Items]</t>
        </is>
      </c>
    </row>
    <row r="28">
      <c r="A28" s="4" t="inlineStr">
        <is>
          <t>Cash Dividend Declared per Share</t>
        </is>
      </c>
      <c r="E28" s="11" t="n">
        <v>5.891</v>
      </c>
    </row>
    <row r="29">
      <c r="A29" s="4" t="inlineStr">
        <is>
          <t>November 30, 2014 Special Dividend</t>
        </is>
      </c>
    </row>
    <row r="30">
      <c r="A30" s="3" t="inlineStr">
        <is>
          <t>Class Of Stock [Line Items]</t>
        </is>
      </c>
    </row>
    <row r="31">
      <c r="A31" s="4" t="inlineStr">
        <is>
          <t>Dividend Declaration Date</t>
        </is>
      </c>
      <c r="F31" s="4" t="inlineStr">
        <is>
          <t>Nov. 30,
		2014</t>
        </is>
      </c>
    </row>
    <row r="32">
      <c r="A32" s="4" t="inlineStr">
        <is>
          <t>November 30, 2014 Special Dividend | Series B and Series C Convertible Preferred Stock</t>
        </is>
      </c>
    </row>
    <row r="33">
      <c r="A33" s="3" t="inlineStr">
        <is>
          <t>Class Of Stock [Line Items]</t>
        </is>
      </c>
    </row>
    <row r="34">
      <c r="A34" s="4" t="inlineStr">
        <is>
          <t>Cash Dividend Declared per Share</t>
        </is>
      </c>
      <c r="F34" s="11" t="n">
        <v>3.8346</v>
      </c>
    </row>
    <row r="35">
      <c r="A35" s="4" t="inlineStr">
        <is>
          <t>Common Stock | November 30, 2017 Special Dividend</t>
        </is>
      </c>
    </row>
    <row r="36">
      <c r="A36" s="3" t="inlineStr">
        <is>
          <t>Class Of Stock [Line Items]</t>
        </is>
      </c>
    </row>
    <row r="37">
      <c r="A37" s="4" t="inlineStr">
        <is>
          <t>Cash Dividend Declared per Share</t>
        </is>
      </c>
      <c r="B37" s="11" t="n">
        <v>0.5802</v>
      </c>
    </row>
    <row r="38">
      <c r="A38" s="4" t="inlineStr">
        <is>
          <t>Common Stock | May 10, 2017 Special Dividend</t>
        </is>
      </c>
    </row>
    <row r="39">
      <c r="A39" s="3" t="inlineStr">
        <is>
          <t>Class Of Stock [Line Items]</t>
        </is>
      </c>
    </row>
    <row r="40">
      <c r="A40" s="4" t="inlineStr">
        <is>
          <t>Cash Dividend Declared per Share</t>
        </is>
      </c>
      <c r="C40" s="11" t="n">
        <v>1.1774</v>
      </c>
    </row>
    <row r="41">
      <c r="A41" s="4" t="inlineStr">
        <is>
          <t>Common Stock | December 27, 2016 Special Dividend</t>
        </is>
      </c>
    </row>
    <row r="42">
      <c r="A42" s="3" t="inlineStr">
        <is>
          <t>Class Of Stock [Line Items]</t>
        </is>
      </c>
    </row>
    <row r="43">
      <c r="A43" s="4" t="inlineStr">
        <is>
          <t>Cash Dividend Declared per Share</t>
        </is>
      </c>
      <c r="D43" s="11" t="n">
        <v>2.3306</v>
      </c>
    </row>
    <row r="44">
      <c r="A44" s="4" t="inlineStr">
        <is>
          <t>Common Stock | June 17, 2016 Special Dividend</t>
        </is>
      </c>
    </row>
    <row r="45">
      <c r="A45" s="3" t="inlineStr">
        <is>
          <t>Class Of Stock [Line Items]</t>
        </is>
      </c>
    </row>
    <row r="46">
      <c r="A46" s="4" t="inlineStr">
        <is>
          <t>Cash Dividend Declared per Share</t>
        </is>
      </c>
      <c r="E46" s="11" t="n">
        <v>0.5891</v>
      </c>
    </row>
    <row r="47">
      <c r="A47" s="4" t="inlineStr">
        <is>
          <t>Common Stock | November 30, 2014 Special Dividend</t>
        </is>
      </c>
    </row>
    <row r="48">
      <c r="A48" s="3" t="inlineStr">
        <is>
          <t>Class Of Stock [Line Items]</t>
        </is>
      </c>
    </row>
    <row r="49">
      <c r="A49" s="4" t="inlineStr">
        <is>
          <t>Cash Dividend Declared per Share</t>
        </is>
      </c>
      <c r="F49" s="11" t="n">
        <v>0.38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Feb. 21, 2019</t>
        </is>
      </c>
    </row>
    <row r="3">
      <c r="A3" s="3" t="inlineStr">
        <is>
          <t>Class Of Stock [Line Items]</t>
        </is>
      </c>
    </row>
    <row r="4">
      <c r="A4" s="4" t="inlineStr">
        <is>
          <t>Dividends to be paid</t>
        </is>
      </c>
      <c r="B4" s="6" t="n">
        <v>0</v>
      </c>
      <c r="D4" s="6" t="n">
        <v>0</v>
      </c>
      <c r="F4" s="6" t="n">
        <v>0</v>
      </c>
    </row>
    <row r="5">
      <c r="A5" s="4" t="inlineStr">
        <is>
          <t>Common Stock</t>
        </is>
      </c>
    </row>
    <row r="6">
      <c r="A6" s="3" t="inlineStr">
        <is>
          <t>Class Of Stock [Line Items]</t>
        </is>
      </c>
    </row>
    <row r="7">
      <c r="A7" s="4" t="inlineStr">
        <is>
          <t>Stock repurchase program, common stock remaining authorized to be repurchased</t>
        </is>
      </c>
      <c r="B7" s="6" t="n">
        <v>70208000</v>
      </c>
      <c r="D7" s="6" t="n">
        <v>70208000</v>
      </c>
    </row>
    <row r="8">
      <c r="A8" s="4" t="inlineStr">
        <is>
          <t>Stock repurchase program, stock repurchased, shares</t>
        </is>
      </c>
      <c r="B8" s="5" t="n">
        <v>0</v>
      </c>
      <c r="C8" s="5" t="n">
        <v>0</v>
      </c>
      <c r="D8" s="5" t="n">
        <v>1227000</v>
      </c>
      <c r="E8" s="5" t="n">
        <v>0</v>
      </c>
    </row>
    <row r="9">
      <c r="A9" s="4" t="inlineStr">
        <is>
          <t>Stock repurchase program, stock repurchased, value</t>
        </is>
      </c>
      <c r="D9" s="6" t="n">
        <v>3031000</v>
      </c>
    </row>
    <row r="10">
      <c r="A10" s="4" t="inlineStr">
        <is>
          <t>Common Stock | Maximum</t>
        </is>
      </c>
    </row>
    <row r="11">
      <c r="A11" s="3" t="inlineStr">
        <is>
          <t>Class Of Stock [Line Items]</t>
        </is>
      </c>
    </row>
    <row r="12">
      <c r="A12" s="4" t="inlineStr">
        <is>
          <t>Stock repurchase program, common stock authorized to be repurchased</t>
        </is>
      </c>
      <c r="G12" s="6" t="n">
        <v>75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Stockholders' Equity - Schedule of Equitable Adjustment Payments (Details) - USD ($) $ / shares in Units, $ in Thousands</t>
        </is>
      </c>
      <c r="B1" s="2" t="inlineStr">
        <is>
          <t>Nov. 30, 2017</t>
        </is>
      </c>
      <c r="C1" s="2" t="inlineStr">
        <is>
          <t>May 10, 2017</t>
        </is>
      </c>
      <c r="D1" s="2" t="inlineStr">
        <is>
          <t>Dec. 27, 2016</t>
        </is>
      </c>
      <c r="E1" s="2" t="inlineStr">
        <is>
          <t>Jun. 17, 2016</t>
        </is>
      </c>
      <c r="F1" s="2" t="inlineStr">
        <is>
          <t>Nov. 30, 2014</t>
        </is>
      </c>
      <c r="G1" s="2" t="inlineStr">
        <is>
          <t>Sep. 30, 2020</t>
        </is>
      </c>
      <c r="H1" s="2" t="inlineStr">
        <is>
          <t>Sep. 30, 2019</t>
        </is>
      </c>
      <c r="I1" s="2" t="inlineStr">
        <is>
          <t>Dec. 31, 2019</t>
        </is>
      </c>
    </row>
    <row r="2">
      <c r="A2" s="3" t="inlineStr">
        <is>
          <t>Class Of Stock [Line Items]</t>
        </is>
      </c>
    </row>
    <row r="3">
      <c r="A3" s="4" t="inlineStr">
        <is>
          <t>Equitable Adjustment Payments</t>
        </is>
      </c>
      <c r="G3" s="6" t="n">
        <v>865</v>
      </c>
    </row>
    <row r="4">
      <c r="A4" s="4" t="inlineStr">
        <is>
          <t>Vested Equity Awards</t>
        </is>
      </c>
    </row>
    <row r="5">
      <c r="A5" s="3" t="inlineStr">
        <is>
          <t>Class Of Stock [Line Items]</t>
        </is>
      </c>
    </row>
    <row r="6">
      <c r="A6" s="4" t="inlineStr">
        <is>
          <t>Equitable Adjustment Payments</t>
        </is>
      </c>
      <c r="G6" s="5" t="n">
        <v>661</v>
      </c>
      <c r="H6" s="6" t="n">
        <v>2376</v>
      </c>
    </row>
    <row r="7">
      <c r="A7" s="4" t="inlineStr">
        <is>
          <t>Vested Equity Awards | Accrued Expenses And Other Current Liabilities</t>
        </is>
      </c>
    </row>
    <row r="8">
      <c r="A8" s="3" t="inlineStr">
        <is>
          <t>Class Of Stock [Line Items]</t>
        </is>
      </c>
    </row>
    <row r="9">
      <c r="A9" s="4" t="inlineStr">
        <is>
          <t>Equitable Adjustment Liability</t>
        </is>
      </c>
      <c r="G9" s="5" t="n">
        <v>85</v>
      </c>
      <c r="I9" s="6" t="n">
        <v>731</v>
      </c>
    </row>
    <row r="10">
      <c r="A10" s="4" t="inlineStr">
        <is>
          <t>November 30, 2017 Special Dividend</t>
        </is>
      </c>
    </row>
    <row r="11">
      <c r="A11" s="3" t="inlineStr">
        <is>
          <t>Class Of Stock [Line Items]</t>
        </is>
      </c>
    </row>
    <row r="12">
      <c r="A12" s="4" t="inlineStr">
        <is>
          <t>Dividend Declaration Date</t>
        </is>
      </c>
      <c r="B12" s="4" t="inlineStr">
        <is>
          <t>Nov. 30,
		2017</t>
        </is>
      </c>
    </row>
    <row r="13">
      <c r="A13" s="4" t="inlineStr">
        <is>
          <t>Equitable Adjustment Payments</t>
        </is>
      </c>
      <c r="G13" s="5" t="n">
        <v>865</v>
      </c>
    </row>
    <row r="14">
      <c r="A14" s="4" t="inlineStr">
        <is>
          <t>November 30, 2017 Special Dividend | Vested Equity Awards</t>
        </is>
      </c>
    </row>
    <row r="15">
      <c r="A15" s="3" t="inlineStr">
        <is>
          <t>Class Of Stock [Line Items]</t>
        </is>
      </c>
    </row>
    <row r="16">
      <c r="A16" s="4" t="inlineStr">
        <is>
          <t>Dividend Declaration Date</t>
        </is>
      </c>
      <c r="B16" s="4" t="inlineStr">
        <is>
          <t>Nov. 30,
		2017</t>
        </is>
      </c>
    </row>
    <row r="17">
      <c r="A17" s="4" t="inlineStr">
        <is>
          <t>Equitable Adjustment per share</t>
        </is>
      </c>
      <c r="B17" s="11" t="n">
        <v>0.5802</v>
      </c>
    </row>
    <row r="18">
      <c r="A18" s="4" t="inlineStr">
        <is>
          <t>Year of Final Vesting</t>
        </is>
      </c>
      <c r="B18" s="4" t="inlineStr">
        <is>
          <t>2021</t>
        </is>
      </c>
    </row>
    <row r="19">
      <c r="A19" s="4" t="inlineStr">
        <is>
          <t>Equitable Adjustment Payments</t>
        </is>
      </c>
      <c r="G19" s="5" t="n">
        <v>136</v>
      </c>
      <c r="H19" s="5" t="n">
        <v>380</v>
      </c>
    </row>
    <row r="20">
      <c r="A20" s="4" t="inlineStr">
        <is>
          <t>November 30, 2017 Special Dividend | Vested Equity Awards | Accrued Expenses And Other Current Liabilities</t>
        </is>
      </c>
    </row>
    <row r="21">
      <c r="A21" s="3" t="inlineStr">
        <is>
          <t>Class Of Stock [Line Items]</t>
        </is>
      </c>
    </row>
    <row r="22">
      <c r="A22" s="4" t="inlineStr">
        <is>
          <t>Equitable Adjustment Liability</t>
        </is>
      </c>
      <c r="G22" s="5" t="n">
        <v>41</v>
      </c>
      <c r="I22" s="5" t="n">
        <v>177</v>
      </c>
    </row>
    <row r="23">
      <c r="A23" s="4" t="inlineStr">
        <is>
          <t>May 10, 2017 Special Dividend</t>
        </is>
      </c>
    </row>
    <row r="24">
      <c r="A24" s="3" t="inlineStr">
        <is>
          <t>Class Of Stock [Line Items]</t>
        </is>
      </c>
    </row>
    <row r="25">
      <c r="A25" s="4" t="inlineStr">
        <is>
          <t>Dividend Declaration Date</t>
        </is>
      </c>
      <c r="C25" s="4" t="inlineStr">
        <is>
          <t>May 10,
		2017</t>
        </is>
      </c>
    </row>
    <row r="26">
      <c r="A26" s="4" t="inlineStr">
        <is>
          <t>May 10, 2017 Special Dividend | Vested Equity Awards</t>
        </is>
      </c>
    </row>
    <row r="27">
      <c r="A27" s="3" t="inlineStr">
        <is>
          <t>Class Of Stock [Line Items]</t>
        </is>
      </c>
    </row>
    <row r="28">
      <c r="A28" s="4" t="inlineStr">
        <is>
          <t>Dividend Declaration Date</t>
        </is>
      </c>
      <c r="C28" s="4" t="inlineStr">
        <is>
          <t>May 10,
		2017</t>
        </is>
      </c>
    </row>
    <row r="29">
      <c r="A29" s="4" t="inlineStr">
        <is>
          <t>Equitable Adjustment per share</t>
        </is>
      </c>
      <c r="C29" s="11" t="n">
        <v>1.1774</v>
      </c>
    </row>
    <row r="30">
      <c r="A30" s="4" t="inlineStr">
        <is>
          <t>Year of Final Vesting</t>
        </is>
      </c>
      <c r="C30" s="4" t="inlineStr">
        <is>
          <t>2021</t>
        </is>
      </c>
    </row>
    <row r="31">
      <c r="A31" s="4" t="inlineStr">
        <is>
          <t>Equitable Adjustment Payments</t>
        </is>
      </c>
      <c r="G31" s="5" t="n">
        <v>176</v>
      </c>
      <c r="H31" s="5" t="n">
        <v>577</v>
      </c>
    </row>
    <row r="32">
      <c r="A32" s="4" t="inlineStr">
        <is>
          <t>May 10, 2017 Special Dividend | Vested Equity Awards | Accrued Expenses And Other Current Liabilities</t>
        </is>
      </c>
    </row>
    <row r="33">
      <c r="A33" s="3" t="inlineStr">
        <is>
          <t>Class Of Stock [Line Items]</t>
        </is>
      </c>
    </row>
    <row r="34">
      <c r="A34" s="4" t="inlineStr">
        <is>
          <t>Equitable Adjustment Liability</t>
        </is>
      </c>
      <c r="G34" s="5" t="n">
        <v>6</v>
      </c>
      <c r="I34" s="5" t="n">
        <v>182</v>
      </c>
    </row>
    <row r="35">
      <c r="A35" s="4" t="inlineStr">
        <is>
          <t>December 27, 2016 Special Dividend</t>
        </is>
      </c>
    </row>
    <row r="36">
      <c r="A36" s="3" t="inlineStr">
        <is>
          <t>Class Of Stock [Line Items]</t>
        </is>
      </c>
    </row>
    <row r="37">
      <c r="A37" s="4" t="inlineStr">
        <is>
          <t>Dividend Declaration Date</t>
        </is>
      </c>
      <c r="D37" s="4" t="inlineStr">
        <is>
          <t>Dec. 27,
		2016</t>
        </is>
      </c>
    </row>
    <row r="38">
      <c r="A38" s="4" t="inlineStr">
        <is>
          <t>December 27, 2016 Special Dividend | Vested Equity Awards</t>
        </is>
      </c>
    </row>
    <row r="39">
      <c r="A39" s="3" t="inlineStr">
        <is>
          <t>Class Of Stock [Line Items]</t>
        </is>
      </c>
    </row>
    <row r="40">
      <c r="A40" s="4" t="inlineStr">
        <is>
          <t>Dividend Declaration Date</t>
        </is>
      </c>
      <c r="D40" s="4" t="inlineStr">
        <is>
          <t>Dec. 27,
		2016</t>
        </is>
      </c>
    </row>
    <row r="41">
      <c r="A41" s="4" t="inlineStr">
        <is>
          <t>Equitable Adjustment per share</t>
        </is>
      </c>
      <c r="D41" s="11" t="n">
        <v>2.3306</v>
      </c>
    </row>
    <row r="42">
      <c r="A42" s="4" t="inlineStr">
        <is>
          <t>Year of Final Vesting</t>
        </is>
      </c>
      <c r="D42" s="4" t="inlineStr">
        <is>
          <t>2020</t>
        </is>
      </c>
    </row>
    <row r="43">
      <c r="A43" s="4" t="inlineStr">
        <is>
          <t>Equitable Adjustment Payments</t>
        </is>
      </c>
      <c r="G43" s="5" t="n">
        <v>295</v>
      </c>
      <c r="H43" s="5" t="n">
        <v>1175</v>
      </c>
    </row>
    <row r="44">
      <c r="A44" s="4" t="inlineStr">
        <is>
          <t>December 27, 2016 Special Dividend | Vested Equity Awards | Accrued Expenses And Other Current Liabilities</t>
        </is>
      </c>
    </row>
    <row r="45">
      <c r="A45" s="3" t="inlineStr">
        <is>
          <t>Class Of Stock [Line Items]</t>
        </is>
      </c>
    </row>
    <row r="46">
      <c r="A46" s="4" t="inlineStr">
        <is>
          <t>Equitable Adjustment Liability</t>
        </is>
      </c>
      <c r="G46" s="5" t="n">
        <v>38</v>
      </c>
      <c r="I46" s="5" t="n">
        <v>335</v>
      </c>
    </row>
    <row r="47">
      <c r="A47" s="4" t="inlineStr">
        <is>
          <t>June 17, 2016 Special Dividend</t>
        </is>
      </c>
    </row>
    <row r="48">
      <c r="A48" s="3" t="inlineStr">
        <is>
          <t>Class Of Stock [Line Items]</t>
        </is>
      </c>
    </row>
    <row r="49">
      <c r="A49" s="4" t="inlineStr">
        <is>
          <t>Dividend Declaration Date</t>
        </is>
      </c>
      <c r="E49" s="4" t="inlineStr">
        <is>
          <t>Jun. 17,
		2016</t>
        </is>
      </c>
    </row>
    <row r="50">
      <c r="A50" s="4" t="inlineStr">
        <is>
          <t>June 17, 2016 Special Dividend | Vested Equity Awards</t>
        </is>
      </c>
    </row>
    <row r="51">
      <c r="A51" s="3" t="inlineStr">
        <is>
          <t>Class Of Stock [Line Items]</t>
        </is>
      </c>
    </row>
    <row r="52">
      <c r="A52" s="4" t="inlineStr">
        <is>
          <t>Dividend Declaration Date</t>
        </is>
      </c>
      <c r="E52" s="4" t="inlineStr">
        <is>
          <t>Jun. 17,
		2016</t>
        </is>
      </c>
    </row>
    <row r="53">
      <c r="A53" s="4" t="inlineStr">
        <is>
          <t>Equitable Adjustment per share</t>
        </is>
      </c>
      <c r="E53" s="11" t="n">
        <v>0.5891</v>
      </c>
    </row>
    <row r="54">
      <c r="A54" s="4" t="inlineStr">
        <is>
          <t>Year of Final Vesting</t>
        </is>
      </c>
      <c r="E54" s="4" t="inlineStr">
        <is>
          <t>2020</t>
        </is>
      </c>
    </row>
    <row r="55">
      <c r="A55" s="4" t="inlineStr">
        <is>
          <t>Equitable Adjustment Payments</t>
        </is>
      </c>
      <c r="G55" s="6" t="n">
        <v>54</v>
      </c>
      <c r="H55" s="5" t="n">
        <v>243</v>
      </c>
    </row>
    <row r="56">
      <c r="A56" s="4" t="inlineStr">
        <is>
          <t>June 17, 2016 Special Dividend | Vested Equity Awards | Accrued Expenses And Other Current Liabilities</t>
        </is>
      </c>
    </row>
    <row r="57">
      <c r="A57" s="3" t="inlineStr">
        <is>
          <t>Class Of Stock [Line Items]</t>
        </is>
      </c>
    </row>
    <row r="58">
      <c r="A58" s="4" t="inlineStr">
        <is>
          <t>Equitable Adjustment Liability</t>
        </is>
      </c>
      <c r="I58" s="6" t="n">
        <v>37</v>
      </c>
    </row>
    <row r="59">
      <c r="A59" s="4" t="inlineStr">
        <is>
          <t>November 30, 2014 Special Dividend</t>
        </is>
      </c>
    </row>
    <row r="60">
      <c r="A60" s="3" t="inlineStr">
        <is>
          <t>Class Of Stock [Line Items]</t>
        </is>
      </c>
    </row>
    <row r="61">
      <c r="A61" s="4" t="inlineStr">
        <is>
          <t>Dividend Declaration Date</t>
        </is>
      </c>
      <c r="F61" s="4" t="inlineStr">
        <is>
          <t>Nov. 30,
		2014</t>
        </is>
      </c>
    </row>
    <row r="62">
      <c r="A62" s="4" t="inlineStr">
        <is>
          <t>November 30, 2014 Special Dividend | Vested Equity Awards</t>
        </is>
      </c>
    </row>
    <row r="63">
      <c r="A63" s="3" t="inlineStr">
        <is>
          <t>Class Of Stock [Line Items]</t>
        </is>
      </c>
    </row>
    <row r="64">
      <c r="A64" s="4" t="inlineStr">
        <is>
          <t>Dividend Declaration Date</t>
        </is>
      </c>
      <c r="F64" s="4" t="inlineStr">
        <is>
          <t>Nov. 30,
		2014</t>
        </is>
      </c>
    </row>
    <row r="65">
      <c r="A65" s="4" t="inlineStr">
        <is>
          <t>Equitable Adjustment per share</t>
        </is>
      </c>
      <c r="F65" s="11" t="n">
        <v>0.3835</v>
      </c>
    </row>
    <row r="66">
      <c r="A66" s="4" t="inlineStr">
        <is>
          <t>Year of Final Vesting</t>
        </is>
      </c>
      <c r="F66" s="4" t="inlineStr">
        <is>
          <t>2018</t>
        </is>
      </c>
    </row>
    <row r="67">
      <c r="A67" s="4" t="inlineStr">
        <is>
          <t>Equitable Adjustment Payments</t>
        </is>
      </c>
      <c r="H67"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Cash flows provided by (used in) operating activities:</t>
        </is>
      </c>
    </row>
    <row r="4">
      <c r="A4" s="4" t="inlineStr">
        <is>
          <t>Net income (loss)</t>
        </is>
      </c>
      <c r="C4" s="6" t="n">
        <v>1607</v>
      </c>
      <c r="D4" s="6" t="n">
        <v>-22546</v>
      </c>
    </row>
    <row r="5">
      <c r="A5" s="3" t="inlineStr">
        <is>
          <t>Adjustments to reconcile net income (loss) to net cash provided by (used in) operating activities:</t>
        </is>
      </c>
    </row>
    <row r="6">
      <c r="A6" s="4" t="inlineStr">
        <is>
          <t>Depreciation and amortization</t>
        </is>
      </c>
      <c r="C6" s="5" t="n">
        <v>13660</v>
      </c>
      <c r="D6" s="5" t="n">
        <v>9903</v>
      </c>
    </row>
    <row r="7">
      <c r="A7" s="4" t="inlineStr">
        <is>
          <t>Stock-based compensation</t>
        </is>
      </c>
      <c r="C7" s="5" t="n">
        <v>9498</v>
      </c>
      <c r="D7" s="5" t="n">
        <v>7450</v>
      </c>
    </row>
    <row r="8">
      <c r="A8" s="4" t="inlineStr">
        <is>
          <t>Deferred income taxes</t>
        </is>
      </c>
      <c r="C8" s="5" t="n">
        <v>-1834</v>
      </c>
      <c r="D8" s="5" t="n">
        <v>-14894</v>
      </c>
    </row>
    <row r="9">
      <c r="A9" s="4" t="inlineStr">
        <is>
          <t>Increase in provision for doubtful accounts</t>
        </is>
      </c>
      <c r="C9" s="5" t="n">
        <v>18</v>
      </c>
      <c r="D9" s="5" t="n">
        <v>510</v>
      </c>
    </row>
    <row r="10">
      <c r="A10" s="4" t="inlineStr">
        <is>
          <t>Change in provision for excess and obsolete inventory</t>
        </is>
      </c>
      <c r="C10" s="5" t="n">
        <v>1290</v>
      </c>
      <c r="D10" s="5" t="n">
        <v>-826</v>
      </c>
    </row>
    <row r="11">
      <c r="A11" s="4" t="inlineStr">
        <is>
          <t>Gain on disposal of assets</t>
        </is>
      </c>
      <c r="C11" s="5" t="n">
        <v>11</v>
      </c>
    </row>
    <row r="12">
      <c r="A12" s="3" t="inlineStr">
        <is>
          <t>Changes in operating assets and liabilities:</t>
        </is>
      </c>
    </row>
    <row r="13">
      <c r="A13" s="4" t="inlineStr">
        <is>
          <t>Accounts receivable</t>
        </is>
      </c>
      <c r="C13" s="5" t="n">
        <v>27537</v>
      </c>
      <c r="D13" s="5" t="n">
        <v>33533</v>
      </c>
    </row>
    <row r="14">
      <c r="A14" s="4" t="inlineStr">
        <is>
          <t>Inventory</t>
        </is>
      </c>
      <c r="C14" s="5" t="n">
        <v>-6617</v>
      </c>
      <c r="D14" s="5" t="n">
        <v>-25427</v>
      </c>
    </row>
    <row r="15">
      <c r="A15" s="4" t="inlineStr">
        <is>
          <t>Prepaid expenses and other assets</t>
        </is>
      </c>
      <c r="C15" s="5" t="n">
        <v>3004</v>
      </c>
      <c r="D15" s="5" t="n">
        <v>-1505</v>
      </c>
    </row>
    <row r="16">
      <c r="A16" s="4" t="inlineStr">
        <is>
          <t>Prepaid income taxes</t>
        </is>
      </c>
      <c r="C16" s="5" t="n">
        <v>-9763</v>
      </c>
    </row>
    <row r="17">
      <c r="A17" s="4" t="inlineStr">
        <is>
          <t>Accounts payable</t>
        </is>
      </c>
      <c r="C17" s="5" t="n">
        <v>13764</v>
      </c>
      <c r="D17" s="5" t="n">
        <v>-5557</v>
      </c>
    </row>
    <row r="18">
      <c r="A18" s="4" t="inlineStr">
        <is>
          <t>Accrued expenses and other current liabilities</t>
        </is>
      </c>
      <c r="C18" s="5" t="n">
        <v>973</v>
      </c>
      <c r="D18" s="5" t="n">
        <v>-10346</v>
      </c>
    </row>
    <row r="19">
      <c r="A19" s="4" t="inlineStr">
        <is>
          <t>Accrued income taxes</t>
        </is>
      </c>
      <c r="C19" s="5" t="n">
        <v>2467</v>
      </c>
      <c r="D19" s="5" t="n">
        <v>2518</v>
      </c>
    </row>
    <row r="20">
      <c r="A20" s="4" t="inlineStr">
        <is>
          <t>Deferred revenue</t>
        </is>
      </c>
      <c r="C20" s="5" t="n">
        <v>-3971</v>
      </c>
      <c r="D20" s="5" t="n">
        <v>-5883</v>
      </c>
    </row>
    <row r="21">
      <c r="A21" s="4" t="inlineStr">
        <is>
          <t>Net cash provided by (used in) operating activities</t>
        </is>
      </c>
      <c r="C21" s="5" t="n">
        <v>51644</v>
      </c>
      <c r="D21" s="5" t="n">
        <v>-33070</v>
      </c>
    </row>
    <row r="22">
      <c r="A22" s="3" t="inlineStr">
        <is>
          <t>Cash flows used in investing activities:</t>
        </is>
      </c>
    </row>
    <row r="23">
      <c r="A23" s="4" t="inlineStr">
        <is>
          <t>Purchases of property and equipment</t>
        </is>
      </c>
      <c r="C23" s="5" t="n">
        <v>-4102</v>
      </c>
      <c r="D23" s="5" t="n">
        <v>-6725</v>
      </c>
    </row>
    <row r="24">
      <c r="A24" s="4" t="inlineStr">
        <is>
          <t>Acquisition of a business, net of cash acquired</t>
        </is>
      </c>
      <c r="D24" s="5" t="n">
        <v>-109431</v>
      </c>
    </row>
    <row r="25">
      <c r="A25" s="4" t="inlineStr">
        <is>
          <t>Net cash used in investing activities</t>
        </is>
      </c>
      <c r="C25" s="5" t="n">
        <v>-4102</v>
      </c>
      <c r="D25" s="5" t="n">
        <v>-116156</v>
      </c>
    </row>
    <row r="26">
      <c r="A26" s="3" t="inlineStr">
        <is>
          <t>Cash flows used in financing activities:</t>
        </is>
      </c>
    </row>
    <row r="27">
      <c r="A27" s="4" t="inlineStr">
        <is>
          <t>Principal repayments of debt</t>
        </is>
      </c>
      <c r="C27" s="5" t="n">
        <v>-8893</v>
      </c>
      <c r="D27" s="5" t="n">
        <v>-5992</v>
      </c>
    </row>
    <row r="28">
      <c r="A28" s="4" t="inlineStr">
        <is>
          <t>Borrowings on revolving credit facility</t>
        </is>
      </c>
      <c r="C28" s="5" t="n">
        <v>6500</v>
      </c>
    </row>
    <row r="29">
      <c r="A29" s="4" t="inlineStr">
        <is>
          <t>Proceeds from exercise of stock options</t>
        </is>
      </c>
      <c r="C29" s="5" t="n">
        <v>957</v>
      </c>
      <c r="D29" s="5" t="n">
        <v>2478</v>
      </c>
    </row>
    <row r="30">
      <c r="A30" s="4" t="inlineStr">
        <is>
          <t>Employee taxes paid related to net share settlement of equity awards</t>
        </is>
      </c>
      <c r="C30" s="5" t="n">
        <v>-639</v>
      </c>
      <c r="D30" s="5" t="n">
        <v>-1009</v>
      </c>
    </row>
    <row r="31">
      <c r="A31" s="4" t="inlineStr">
        <is>
          <t>Payments of dividends and equitable adjustments</t>
        </is>
      </c>
      <c r="C31" s="5" t="n">
        <v>-661</v>
      </c>
      <c r="D31" s="5" t="n">
        <v>-2375</v>
      </c>
    </row>
    <row r="32">
      <c r="A32" s="4" t="inlineStr">
        <is>
          <t>Repurchases of treasury stock</t>
        </is>
      </c>
      <c r="C32" s="5" t="n">
        <v>-3031</v>
      </c>
    </row>
    <row r="33">
      <c r="A33" s="4" t="inlineStr">
        <is>
          <t>Net cash used in financing activities</t>
        </is>
      </c>
      <c r="C33" s="5" t="n">
        <v>-5767</v>
      </c>
      <c r="D33" s="5" t="n">
        <v>-6898</v>
      </c>
    </row>
    <row r="34">
      <c r="A34" s="4" t="inlineStr">
        <is>
          <t>Effect of exchange rate changes on cash and cash equivalents</t>
        </is>
      </c>
      <c r="C34" s="5" t="n">
        <v>763</v>
      </c>
      <c r="D34" s="5" t="n">
        <v>-900</v>
      </c>
    </row>
    <row r="35">
      <c r="A35" s="4" t="inlineStr">
        <is>
          <t>Net increase (decrease) in cash, cash equivalents and restricted cash</t>
        </is>
      </c>
      <c r="C35" s="5" t="n">
        <v>42538</v>
      </c>
      <c r="D35" s="5" t="n">
        <v>-157024</v>
      </c>
    </row>
    <row r="36">
      <c r="A36" s="4" t="inlineStr">
        <is>
          <t>Cash, cash equivalents and restricted cash at beginning of period</t>
        </is>
      </c>
      <c r="C36" s="5" t="n">
        <v>114657</v>
      </c>
      <c r="D36" s="5" t="n">
        <v>281606</v>
      </c>
    </row>
    <row r="37">
      <c r="A37" s="4" t="inlineStr">
        <is>
          <t>Cash, cash equivalents and restricted cash at end of period</t>
        </is>
      </c>
      <c r="B37" s="4" t="inlineStr">
        <is>
          <t>[1]</t>
        </is>
      </c>
      <c r="C37" s="5" t="n">
        <v>157195</v>
      </c>
      <c r="D37" s="5" t="n">
        <v>124582</v>
      </c>
    </row>
    <row r="38">
      <c r="A38" s="3" t="inlineStr">
        <is>
          <t>Supplemental disclosures of cash flow information:</t>
        </is>
      </c>
    </row>
    <row r="39">
      <c r="A39" s="4" t="inlineStr">
        <is>
          <t>Cash paid for interest</t>
        </is>
      </c>
      <c r="C39" s="5" t="n">
        <v>9226</v>
      </c>
      <c r="D39" s="5" t="n">
        <v>14467</v>
      </c>
    </row>
    <row r="40">
      <c r="A40" s="4" t="inlineStr">
        <is>
          <t>Cash paid for income taxes</t>
        </is>
      </c>
      <c r="C40" s="5" t="n">
        <v>2306</v>
      </c>
      <c r="D40" s="5" t="n">
        <v>3044</v>
      </c>
    </row>
    <row r="41">
      <c r="A41" s="3" t="inlineStr">
        <is>
          <t>Supplemental disclosures of non-cash operating, investing and financing activities:</t>
        </is>
      </c>
    </row>
    <row r="42">
      <c r="A42" s="4" t="inlineStr">
        <is>
          <t>Purchases of property and equipment included in accounts payable</t>
        </is>
      </c>
      <c r="C42" s="5" t="n">
        <v>673</v>
      </c>
      <c r="D42" s="5" t="n">
        <v>511</v>
      </c>
    </row>
    <row r="43">
      <c r="A43" s="4" t="inlineStr">
        <is>
          <t>Unpaid equitable adjustments included in accrued expenses and other current liabilities</t>
        </is>
      </c>
      <c r="C43" s="5" t="n">
        <v>85</v>
      </c>
      <c r="D43" s="5" t="n">
        <v>961</v>
      </c>
    </row>
    <row r="44">
      <c r="A44" s="4" t="inlineStr">
        <is>
          <t>Release of customer incentives included in accounts receivable and accrued expenses and other current liabilities</t>
        </is>
      </c>
      <c r="C44" s="6" t="n">
        <v>132</v>
      </c>
      <c r="D44" s="6" t="n">
        <v>5604</v>
      </c>
    </row>
    <row r="45"/>
    <row r="46">
      <c r="A46" s="4" t="inlineStr">
        <is>
          <t>[1]</t>
        </is>
      </c>
      <c r="B46" s="4" t="inlineStr">
        <is>
          <t>See Note 2 of the accompanying notes for a reconciliation of the ending balance of cash, cash equivalents and restricted cash shown in these condensed consolidated statements of cash flows.</t>
        </is>
      </c>
    </row>
  </sheetData>
  <mergeCells count="4">
    <mergeCell ref="A1:B2"/>
    <mergeCell ref="C1:D1"/>
    <mergeCell ref="A45:C45"/>
    <mergeCell ref="B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Cash proceeds received upon the exercise of options</t>
        </is>
      </c>
      <c r="D4" s="6" t="n">
        <v>957</v>
      </c>
      <c r="E4" s="6" t="n">
        <v>2478</v>
      </c>
    </row>
    <row r="5">
      <c r="A5" s="4" t="inlineStr">
        <is>
          <t>Fair value of liability</t>
        </is>
      </c>
      <c r="B5" s="6" t="n">
        <v>257</v>
      </c>
      <c r="D5" s="5" t="n">
        <v>257</v>
      </c>
      <c r="F5" s="6" t="n">
        <v>314</v>
      </c>
    </row>
    <row r="6">
      <c r="A6" s="4" t="inlineStr">
        <is>
          <t>Stock-based compensation recognized as additional paid-in capital</t>
        </is>
      </c>
      <c r="B6" s="5" t="n">
        <v>3496</v>
      </c>
      <c r="C6" s="6" t="n">
        <v>2735</v>
      </c>
      <c r="D6" s="5" t="n">
        <v>9505</v>
      </c>
      <c r="E6" s="6" t="n">
        <v>8159</v>
      </c>
    </row>
    <row r="7">
      <c r="A7" s="4" t="inlineStr">
        <is>
          <t>Unrecognized compensation cost</t>
        </is>
      </c>
      <c r="B7" s="6" t="n">
        <v>23774</v>
      </c>
      <c r="D7" s="6" t="n">
        <v>23774</v>
      </c>
    </row>
    <row r="8">
      <c r="A8" s="4" t="inlineStr">
        <is>
          <t>Weighted-average period of unrecognized compensation cost expected to be recognized</t>
        </is>
      </c>
      <c r="D8" s="4" t="inlineStr">
        <is>
          <t>2 years 6 months 14 days</t>
        </is>
      </c>
    </row>
    <row r="9">
      <c r="A9" s="4" t="inlineStr">
        <is>
          <t>Maximum</t>
        </is>
      </c>
    </row>
    <row r="10">
      <c r="A10" s="3" t="inlineStr">
        <is>
          <t>Share Based Compensation Arrangement By Share Based Payment Award [Line Items]</t>
        </is>
      </c>
    </row>
    <row r="11">
      <c r="A11" s="4" t="inlineStr">
        <is>
          <t>Number of shares earned upon vesting</t>
        </is>
      </c>
      <c r="B11" s="5" t="n">
        <v>983000</v>
      </c>
      <c r="D11" s="5" t="n">
        <v>983000</v>
      </c>
    </row>
    <row r="12">
      <c r="A12" s="4" t="inlineStr">
        <is>
          <t>Stock Options</t>
        </is>
      </c>
    </row>
    <row r="13">
      <c r="A13" s="3" t="inlineStr">
        <is>
          <t>Share Based Compensation Arrangement By Share Based Payment Award [Line Items]</t>
        </is>
      </c>
    </row>
    <row r="14">
      <c r="A14" s="4" t="inlineStr">
        <is>
          <t>Weighted average grant date fair value per share of options</t>
        </is>
      </c>
      <c r="D14" s="8" t="n">
        <v>0.98</v>
      </c>
      <c r="E14" s="8" t="n">
        <v>2.38</v>
      </c>
    </row>
    <row r="15">
      <c r="A15" s="4" t="inlineStr">
        <is>
          <t>Cash proceeds received upon the exercise of options</t>
        </is>
      </c>
      <c r="D15" s="6" t="n">
        <v>955</v>
      </c>
      <c r="E15" s="6" t="n">
        <v>2478</v>
      </c>
    </row>
    <row r="16">
      <c r="A16" s="4" t="inlineStr">
        <is>
          <t>Intrinsic value of stock options exercised</t>
        </is>
      </c>
      <c r="D16" s="6" t="n">
        <v>1480</v>
      </c>
      <c r="E16" s="5" t="n">
        <v>6719</v>
      </c>
    </row>
    <row r="17">
      <c r="A17" s="4" t="inlineStr">
        <is>
          <t>Performance-Based Stock Units</t>
        </is>
      </c>
    </row>
    <row r="18">
      <c r="A18" s="3" t="inlineStr">
        <is>
          <t>Share Based Compensation Arrangement By Share Based Payment Award [Line Items]</t>
        </is>
      </c>
    </row>
    <row r="19">
      <c r="A19" s="4" t="inlineStr">
        <is>
          <t>Number of shares granted</t>
        </is>
      </c>
      <c r="D19" s="5" t="n">
        <v>983000</v>
      </c>
    </row>
    <row r="20">
      <c r="A20" s="4" t="inlineStr">
        <is>
          <t>Award vesting period</t>
        </is>
      </c>
      <c r="D20" s="4" t="inlineStr">
        <is>
          <t>3 years</t>
        </is>
      </c>
    </row>
    <row r="21">
      <c r="A21" s="4" t="inlineStr">
        <is>
          <t>Restricted Stock Units and Performance-Based Stock Units</t>
        </is>
      </c>
    </row>
    <row r="22">
      <c r="A22" s="3" t="inlineStr">
        <is>
          <t>Share Based Compensation Arrangement By Share Based Payment Award [Line Items]</t>
        </is>
      </c>
    </row>
    <row r="23">
      <c r="A23" s="4" t="inlineStr">
        <is>
          <t>Number of shares vested</t>
        </is>
      </c>
      <c r="D23" s="5" t="n">
        <v>0</v>
      </c>
    </row>
    <row r="24">
      <c r="A24" s="4" t="inlineStr">
        <is>
          <t>Stock Appreciation Rights</t>
        </is>
      </c>
    </row>
    <row r="25">
      <c r="A25" s="3" t="inlineStr">
        <is>
          <t>Share Based Compensation Arrangement By Share Based Payment Award [Line Items]</t>
        </is>
      </c>
    </row>
    <row r="26">
      <c r="A26" s="4" t="inlineStr">
        <is>
          <t>Award vesting period</t>
        </is>
      </c>
      <c r="D26" s="4" t="inlineStr">
        <is>
          <t>4 years</t>
        </is>
      </c>
    </row>
    <row r="27">
      <c r="A27" s="4" t="inlineStr">
        <is>
          <t>Award expiration period</t>
        </is>
      </c>
      <c r="D27" s="4" t="inlineStr">
        <is>
          <t>10 years</t>
        </is>
      </c>
    </row>
    <row r="28">
      <c r="A28" s="4" t="inlineStr">
        <is>
          <t>Number of award outstanding</t>
        </is>
      </c>
      <c r="B28" s="5" t="n">
        <v>220000</v>
      </c>
      <c r="D28" s="5" t="n">
        <v>220000</v>
      </c>
    </row>
    <row r="29">
      <c r="A29" s="4" t="inlineStr">
        <is>
          <t>Fair value of SAR</t>
        </is>
      </c>
      <c r="B29" s="8" t="n">
        <v>1.17</v>
      </c>
      <c r="D29" s="8" t="n">
        <v>1.17</v>
      </c>
    </row>
    <row r="30">
      <c r="A30" s="4" t="inlineStr">
        <is>
          <t>Stock-based compensation recognized as change in fair value of outstanding SAR liability</t>
        </is>
      </c>
      <c r="B30" s="6" t="n">
        <v>-14</v>
      </c>
      <c r="C30" s="5" t="n">
        <v>156</v>
      </c>
      <c r="D30" s="6" t="n">
        <v>-7</v>
      </c>
      <c r="E30" s="5" t="n">
        <v>-709</v>
      </c>
    </row>
    <row r="31">
      <c r="A31" s="4" t="inlineStr">
        <is>
          <t>Stock Appreciation Rights | Accrued Expenses And Other Current Liabilities</t>
        </is>
      </c>
    </row>
    <row r="32">
      <c r="A32" s="3" t="inlineStr">
        <is>
          <t>Share Based Compensation Arrangement By Share Based Payment Award [Line Items]</t>
        </is>
      </c>
    </row>
    <row r="33">
      <c r="A33" s="4" t="inlineStr">
        <is>
          <t>Fair value of liability</t>
        </is>
      </c>
      <c r="B33" s="5" t="n">
        <v>257</v>
      </c>
      <c r="D33" s="5" t="n">
        <v>257</v>
      </c>
      <c r="F33" s="6" t="n">
        <v>264</v>
      </c>
    </row>
    <row r="34">
      <c r="A34" s="4" t="inlineStr">
        <is>
          <t>Stock Options and RSUs</t>
        </is>
      </c>
    </row>
    <row r="35">
      <c r="A35" s="3" t="inlineStr">
        <is>
          <t>Share Based Compensation Arrangement By Share Based Payment Award [Line Items]</t>
        </is>
      </c>
    </row>
    <row r="36">
      <c r="A36" s="4" t="inlineStr">
        <is>
          <t>Stock-based compensation recognized as additional paid-in capital</t>
        </is>
      </c>
      <c r="B36" s="6" t="n">
        <v>3496</v>
      </c>
      <c r="C36" s="6" t="n">
        <v>2735</v>
      </c>
      <c r="D36" s="6" t="n">
        <v>9505</v>
      </c>
      <c r="E36" s="6" t="n">
        <v>8159</v>
      </c>
    </row>
    <row r="37">
      <c r="A37" s="4" t="inlineStr">
        <is>
          <t>2017 Stock Incentive Plan</t>
        </is>
      </c>
    </row>
    <row r="38">
      <c r="A38" s="3" t="inlineStr">
        <is>
          <t>Share Based Compensation Arrangement By Share Based Payment Award [Line Items]</t>
        </is>
      </c>
    </row>
    <row r="39">
      <c r="A39" s="4" t="inlineStr">
        <is>
          <t>Number of shares authorized for grant</t>
        </is>
      </c>
      <c r="B39" s="5" t="n">
        <v>17177000</v>
      </c>
      <c r="D39" s="5" t="n">
        <v>17177000</v>
      </c>
    </row>
    <row r="40">
      <c r="A40" s="4" t="inlineStr">
        <is>
          <t>Number of remaining shares available for grant</t>
        </is>
      </c>
      <c r="B40" s="5" t="n">
        <v>10810000</v>
      </c>
      <c r="D40" s="5" t="n">
        <v>10810000</v>
      </c>
    </row>
    <row r="41">
      <c r="A41" s="4" t="inlineStr">
        <is>
          <t>2011 and 2017 Stock Incentive Plan | Restricted Stock Units | Common Stock</t>
        </is>
      </c>
    </row>
    <row r="42">
      <c r="A42" s="3" t="inlineStr">
        <is>
          <t>Share Based Compensation Arrangement By Share Based Payment Award [Line Items]</t>
        </is>
      </c>
    </row>
    <row r="43">
      <c r="A43" s="4" t="inlineStr">
        <is>
          <t>Shares of common stock in settlement of employee tax withholding obligations</t>
        </is>
      </c>
      <c r="D43" s="5" t="n">
        <v>150000</v>
      </c>
      <c r="E43" s="5" t="n">
        <v>77000</v>
      </c>
    </row>
    <row r="44">
      <c r="A44" s="4" t="inlineStr">
        <is>
          <t>2011 and 2017 Stock Incentive Plan | Restricted Stock Units and Performance-Based Stock Units</t>
        </is>
      </c>
    </row>
    <row r="45">
      <c r="A45" s="3" t="inlineStr">
        <is>
          <t>Share Based Compensation Arrangement By Share Based Payment Award [Line Items]</t>
        </is>
      </c>
    </row>
    <row r="46">
      <c r="A46" s="4" t="inlineStr">
        <is>
          <t>Number of shares granted</t>
        </is>
      </c>
      <c r="D46" s="5" t="n">
        <v>4055000</v>
      </c>
    </row>
    <row r="47">
      <c r="A47" s="4" t="inlineStr">
        <is>
          <t>Number of shares vested</t>
        </is>
      </c>
      <c r="D47" s="5" t="n">
        <v>548000</v>
      </c>
    </row>
    <row r="48">
      <c r="A48" s="4" t="inlineStr">
        <is>
          <t>Number of award outstanding</t>
        </is>
      </c>
      <c r="B48" s="5" t="n">
        <v>5036000</v>
      </c>
      <c r="D48" s="5" t="n">
        <v>5036000</v>
      </c>
      <c r="F48" s="5" t="n">
        <v>1653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utstanding Stock Option and Information Related to Stock Options Activity (Details) - 2017 Stock Incentive Plan - Stock Options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Number of Shares, Outstanding, Beginning Balance | shares</t>
        </is>
      </c>
      <c r="B4" s="5" t="n">
        <v>8250</v>
      </c>
    </row>
    <row r="5">
      <c r="A5" s="4" t="inlineStr">
        <is>
          <t>Number of Shares, Granted | shares</t>
        </is>
      </c>
      <c r="B5" s="5" t="n">
        <v>131</v>
      </c>
    </row>
    <row r="6">
      <c r="A6" s="4" t="inlineStr">
        <is>
          <t>Number of Shares, Exercised | shares</t>
        </is>
      </c>
      <c r="B6" s="5" t="n">
        <v>-514</v>
      </c>
    </row>
    <row r="7">
      <c r="A7" s="4" t="inlineStr">
        <is>
          <t>Number of Shares, Forfeited | shares</t>
        </is>
      </c>
      <c r="B7" s="5" t="n">
        <v>-649</v>
      </c>
    </row>
    <row r="8">
      <c r="A8" s="4" t="inlineStr">
        <is>
          <t>Number of Shares, Outstanding, Ending Balance | shares</t>
        </is>
      </c>
      <c r="B8" s="5" t="n">
        <v>7218</v>
      </c>
      <c r="C8" s="5" t="n">
        <v>8250</v>
      </c>
    </row>
    <row r="9">
      <c r="A9" s="4" t="inlineStr">
        <is>
          <t>Number of Shares, Options exercisable at September 30, 2020 | shares</t>
        </is>
      </c>
      <c r="B9" s="5" t="n">
        <v>6440</v>
      </c>
    </row>
    <row r="10">
      <c r="A10" s="4" t="inlineStr">
        <is>
          <t>Number of Shares, Vested or expected to vest at September 30, 2020 | shares</t>
        </is>
      </c>
      <c r="B10" s="5" t="n">
        <v>7180</v>
      </c>
    </row>
    <row r="11">
      <c r="A11" s="4" t="inlineStr">
        <is>
          <t>Weighted-Average Exercise Price, Outstanding, Beginning Balance | $ / shares</t>
        </is>
      </c>
      <c r="B11" s="8" t="n">
        <v>7.73</v>
      </c>
    </row>
    <row r="12">
      <c r="A12" s="4" t="inlineStr">
        <is>
          <t>Weighted-Average Exercise Price, Granted | $ / shares</t>
        </is>
      </c>
      <c r="B12" s="12" t="n">
        <v>3.99</v>
      </c>
    </row>
    <row r="13">
      <c r="A13" s="4" t="inlineStr">
        <is>
          <t>Weighted-Average Exercise Price, Exercised | $ / shares</t>
        </is>
      </c>
      <c r="B13" s="12" t="n">
        <v>1.86</v>
      </c>
    </row>
    <row r="14">
      <c r="A14" s="4" t="inlineStr">
        <is>
          <t>Weighted-Average Exercise Price, Forfeited | $ / shares</t>
        </is>
      </c>
      <c r="B14" s="12" t="n">
        <v>8.890000000000001</v>
      </c>
    </row>
    <row r="15">
      <c r="A15" s="4" t="inlineStr">
        <is>
          <t>Weighted-Average Exercise Price, Outstanding, Ending Balance | $ / shares</t>
        </is>
      </c>
      <c r="B15" s="12" t="n">
        <v>7.98</v>
      </c>
      <c r="C15" s="8" t="n">
        <v>7.73</v>
      </c>
    </row>
    <row r="16">
      <c r="A16" s="4" t="inlineStr">
        <is>
          <t>Weighted-Average Exercise Price, Options exercisable at September 30, 2020 | $ / shares</t>
        </is>
      </c>
      <c r="B16" s="12" t="n">
        <v>7.43</v>
      </c>
    </row>
    <row r="17">
      <c r="A17" s="4" t="inlineStr">
        <is>
          <t>Weighted-Average Exercise Price, Vested or expected to vest at September 30, 2020 | $ / shares</t>
        </is>
      </c>
      <c r="B17" s="8" t="n">
        <v>7.97</v>
      </c>
    </row>
    <row r="18">
      <c r="A18" s="4" t="inlineStr">
        <is>
          <t>Weighted-Average Remaining Contractual Term, Outstanding</t>
        </is>
      </c>
      <c r="B18" s="4" t="inlineStr">
        <is>
          <t>5 years 1 month 9 days</t>
        </is>
      </c>
      <c r="C18" s="4" t="inlineStr">
        <is>
          <t>5 years 7 months 24 days</t>
        </is>
      </c>
    </row>
    <row r="19">
      <c r="A19" s="4" t="inlineStr">
        <is>
          <t>Weighted-Average Remaining Contractual Term, Options exercisable at September 30, 2020</t>
        </is>
      </c>
      <c r="B19" s="4" t="inlineStr">
        <is>
          <t>4 years 9 months 7 days</t>
        </is>
      </c>
    </row>
    <row r="20">
      <c r="A20" s="4" t="inlineStr">
        <is>
          <t>Weighted-Average Remaining Contractual Term, Vested or expected to vest at September 30, 2020</t>
        </is>
      </c>
      <c r="B20" s="4" t="inlineStr">
        <is>
          <t>5 years 1 month 6 days</t>
        </is>
      </c>
    </row>
    <row r="21">
      <c r="A21" s="4" t="inlineStr">
        <is>
          <t>Aggregate Intrinsic Value, Outstanding | $</t>
        </is>
      </c>
      <c r="B21" s="6" t="n">
        <v>3028</v>
      </c>
      <c r="C21" s="6" t="n">
        <v>4235</v>
      </c>
    </row>
    <row r="22">
      <c r="A22" s="4" t="inlineStr">
        <is>
          <t>Aggregate Intrinsic Value, Options exercisable at September 30, 2020 | $</t>
        </is>
      </c>
      <c r="B22" s="5" t="n">
        <v>2985</v>
      </c>
    </row>
    <row r="23">
      <c r="A23" s="4" t="inlineStr">
        <is>
          <t>Aggregate Intrinsic Value, Vested or expected to vest at September 30, 2020 | $</t>
        </is>
      </c>
      <c r="B23" s="6" t="n">
        <v>3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s>
  <sheetData>
    <row r="1">
      <c r="A1" s="1" t="inlineStr">
        <is>
          <t>Stock-based Compensation - Assumptions of Estimated Fair Value of Option on the Date of Grant Using Black-Scholes Option Pricing Model (Details) - Stock Op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Risk-free interest rate</t>
        </is>
      </c>
      <c r="B4" s="4" t="inlineStr">
        <is>
          <t>0.40%</t>
        </is>
      </c>
      <c r="C4" s="4" t="inlineStr">
        <is>
          <t>1.60%</t>
        </is>
      </c>
    </row>
    <row r="5">
      <c r="A5" s="4" t="inlineStr">
        <is>
          <t>Expected term (in years)</t>
        </is>
      </c>
      <c r="B5" s="4" t="inlineStr">
        <is>
          <t>6 years 1 month 6 days</t>
        </is>
      </c>
      <c r="C5" s="4" t="inlineStr">
        <is>
          <t>6 years 1 month 6 days</t>
        </is>
      </c>
      <c r="D5" s="4" t="inlineStr">
        <is>
          <t>6 years 1 month 6 days</t>
        </is>
      </c>
    </row>
    <row r="6">
      <c r="A6" s="4" t="inlineStr">
        <is>
          <t>Expected volatility</t>
        </is>
      </c>
      <c r="B6" s="4" t="inlineStr">
        <is>
          <t>31.80%</t>
        </is>
      </c>
      <c r="C6" s="4" t="inlineStr">
        <is>
          <t>29.00%</t>
        </is>
      </c>
    </row>
    <row r="7">
      <c r="A7" s="4" t="inlineStr">
        <is>
          <t>Expected volatility, Minimum</t>
        </is>
      </c>
      <c r="D7" s="4" t="inlineStr">
        <is>
          <t>29.30%</t>
        </is>
      </c>
      <c r="E7" s="4" t="inlineStr">
        <is>
          <t>29.00%</t>
        </is>
      </c>
    </row>
    <row r="8">
      <c r="A8" s="4" t="inlineStr">
        <is>
          <t>Expected volatility, Maximum</t>
        </is>
      </c>
      <c r="D8" s="4" t="inlineStr">
        <is>
          <t>31.80%</t>
        </is>
      </c>
      <c r="E8" s="4" t="inlineStr">
        <is>
          <t>30.60%</t>
        </is>
      </c>
    </row>
    <row r="9">
      <c r="A9" s="4" t="inlineStr">
        <is>
          <t>Expected dividend yield</t>
        </is>
      </c>
      <c r="B9" s="4" t="inlineStr">
        <is>
          <t>0.00%</t>
        </is>
      </c>
      <c r="C9" s="4" t="inlineStr">
        <is>
          <t>0.00%</t>
        </is>
      </c>
      <c r="D9" s="4" t="inlineStr">
        <is>
          <t>0.00%</t>
        </is>
      </c>
      <c r="E9" s="4" t="inlineStr">
        <is>
          <t>0.00%</t>
        </is>
      </c>
    </row>
    <row r="10">
      <c r="A10" s="4" t="inlineStr">
        <is>
          <t>Minimum</t>
        </is>
      </c>
    </row>
    <row r="11">
      <c r="A11" s="3" t="inlineStr">
        <is>
          <t>Share Based Compensation Arrangement By Share Based Payment Award [Line Items]</t>
        </is>
      </c>
    </row>
    <row r="12">
      <c r="A12" s="4" t="inlineStr">
        <is>
          <t>Risk-free interest rate</t>
        </is>
      </c>
      <c r="D12" s="4" t="inlineStr">
        <is>
          <t>0.40%</t>
        </is>
      </c>
      <c r="E12" s="4" t="inlineStr">
        <is>
          <t>1.60%</t>
        </is>
      </c>
    </row>
    <row r="13">
      <c r="A13" s="4" t="inlineStr">
        <is>
          <t>Expected term (in years)</t>
        </is>
      </c>
      <c r="E13" s="4" t="inlineStr">
        <is>
          <t>6 years 1 month 6 days</t>
        </is>
      </c>
    </row>
    <row r="14">
      <c r="A14" s="4" t="inlineStr">
        <is>
          <t>Maximum</t>
        </is>
      </c>
    </row>
    <row r="15">
      <c r="A15" s="3" t="inlineStr">
        <is>
          <t>Share Based Compensation Arrangement By Share Based Payment Award [Line Items]</t>
        </is>
      </c>
    </row>
    <row r="16">
      <c r="A16" s="4" t="inlineStr">
        <is>
          <t>Risk-free interest rate</t>
        </is>
      </c>
      <c r="D16" s="4" t="inlineStr">
        <is>
          <t>0.70%</t>
        </is>
      </c>
      <c r="E16" s="4" t="inlineStr">
        <is>
          <t>2.50%</t>
        </is>
      </c>
    </row>
    <row r="17">
      <c r="A17" s="4" t="inlineStr">
        <is>
          <t>Expected term (in years)</t>
        </is>
      </c>
      <c r="E17" s="4" t="inlineStr">
        <is>
          <t>6 years 2 months 12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nd PSU Activity (Details) - Restricted Stock Units and Performance-Based Stock Units $ / shares in Units, $ in Thousands</t>
        </is>
      </c>
      <c r="B1" s="2" t="inlineStr">
        <is>
          <t>9 Months Ended</t>
        </is>
      </c>
    </row>
    <row r="2">
      <c r="B2" s="2" t="inlineStr">
        <is>
          <t>Sep. 30, 2020USD ($)$ / sharesshares</t>
        </is>
      </c>
    </row>
    <row r="3">
      <c r="A3" s="3" t="inlineStr">
        <is>
          <t>Share Based Compensation Arrangement By Share Based Payment Award [Line Items]</t>
        </is>
      </c>
    </row>
    <row r="4">
      <c r="A4" s="4" t="inlineStr">
        <is>
          <t>Number of Shares, Vested</t>
        </is>
      </c>
      <c r="B4" s="5" t="n">
        <v>0</v>
      </c>
    </row>
    <row r="5">
      <c r="A5" s="4" t="inlineStr">
        <is>
          <t>2011 and 2017 Stock Incentive Plan</t>
        </is>
      </c>
    </row>
    <row r="6">
      <c r="A6" s="3" t="inlineStr">
        <is>
          <t>Share Based Compensation Arrangement By Share Based Payment Award [Line Items]</t>
        </is>
      </c>
    </row>
    <row r="7">
      <c r="A7" s="4" t="inlineStr">
        <is>
          <t>Number of Shares, Unvested, Beginning Balance</t>
        </is>
      </c>
      <c r="B7" s="5" t="n">
        <v>1653000</v>
      </c>
    </row>
    <row r="8">
      <c r="A8" s="4" t="inlineStr">
        <is>
          <t>Number of Shares, Granted</t>
        </is>
      </c>
      <c r="B8" s="5" t="n">
        <v>4055000</v>
      </c>
    </row>
    <row r="9">
      <c r="A9" s="4" t="inlineStr">
        <is>
          <t>Number of Shares, Vested</t>
        </is>
      </c>
      <c r="B9" s="5" t="n">
        <v>-548000</v>
      </c>
    </row>
    <row r="10">
      <c r="A10" s="4" t="inlineStr">
        <is>
          <t>Number of Shares, Forfeited</t>
        </is>
      </c>
      <c r="B10" s="5" t="n">
        <v>-124000</v>
      </c>
    </row>
    <row r="11">
      <c r="A11" s="4" t="inlineStr">
        <is>
          <t>Number of Shares, Unvested, Ending Balance</t>
        </is>
      </c>
      <c r="B11" s="5" t="n">
        <v>5036000</v>
      </c>
    </row>
    <row r="12">
      <c r="A12" s="4" t="inlineStr">
        <is>
          <t>Weighted-Average Grant Date Fair Value, Unvested, Beginning Balance | $ / shares</t>
        </is>
      </c>
      <c r="B12" s="8" t="n">
        <v>11.38</v>
      </c>
    </row>
    <row r="13">
      <c r="A13" s="4" t="inlineStr">
        <is>
          <t>Weighted-Average Grant Date Fair Value, Granted | $ / shares</t>
        </is>
      </c>
      <c r="B13" s="12" t="n">
        <v>3.41</v>
      </c>
    </row>
    <row r="14">
      <c r="A14" s="4" t="inlineStr">
        <is>
          <t>Weighted-Average Grant Date Fair Value, Vested | $ / shares</t>
        </is>
      </c>
      <c r="B14" s="12" t="n">
        <v>11.01</v>
      </c>
    </row>
    <row r="15">
      <c r="A15" s="4" t="inlineStr">
        <is>
          <t>Weighted-Average Grant Date Fair Value, Forfeited | $ / shares</t>
        </is>
      </c>
      <c r="B15" s="12" t="n">
        <v>9.92</v>
      </c>
    </row>
    <row r="16">
      <c r="A16" s="4" t="inlineStr">
        <is>
          <t>Weighted-Average Grant Date Fair Value, Unvested, Ending Balance | $ / shares</t>
        </is>
      </c>
      <c r="B16" s="8" t="n">
        <v>5.03</v>
      </c>
    </row>
    <row r="17">
      <c r="A17" s="4" t="inlineStr">
        <is>
          <t>Aggregate Fair Value, Vested | $</t>
        </is>
      </c>
      <c r="B17" s="6" t="n">
        <v>22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of Estimated Based on Monte Carlo Simulation Model (Details) - Restricted Stock Units and Performance-Based Stock Units</t>
        </is>
      </c>
      <c r="B1" s="2" t="inlineStr">
        <is>
          <t>9 Months Ended</t>
        </is>
      </c>
    </row>
    <row r="2">
      <c r="B2" s="2" t="inlineStr">
        <is>
          <t>Sep. 30, 2020</t>
        </is>
      </c>
    </row>
    <row r="3">
      <c r="A3" s="3" t="inlineStr">
        <is>
          <t>Share Based Compensation Arrangement By Share Based Payment Award [Line Items]</t>
        </is>
      </c>
    </row>
    <row r="4">
      <c r="A4" s="4" t="inlineStr">
        <is>
          <t>Risk-free interest rate</t>
        </is>
      </c>
      <c r="B4" s="4" t="inlineStr">
        <is>
          <t>1.20%</t>
        </is>
      </c>
    </row>
    <row r="5">
      <c r="A5" s="4" t="inlineStr">
        <is>
          <t>Expected volatility</t>
        </is>
      </c>
      <c r="B5" s="4" t="inlineStr">
        <is>
          <t>70.00%</t>
        </is>
      </c>
    </row>
    <row r="6">
      <c r="A6" s="4" t="inlineStr">
        <is>
          <t>Expected dividend yield</t>
        </is>
      </c>
      <c r="B6" s="4" t="inlineStr">
        <is>
          <t>0.00%</t>
        </is>
      </c>
    </row>
    <row r="7">
      <c r="A7" s="4" t="inlineStr">
        <is>
          <t>Cost of equity</t>
        </is>
      </c>
      <c r="B7" s="4" t="inlineStr">
        <is>
          <t>1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t>
        </is>
      </c>
      <c r="B4" s="6" t="n">
        <v>3482</v>
      </c>
      <c r="C4" s="6" t="n">
        <v>2891</v>
      </c>
      <c r="D4" s="6" t="n">
        <v>9498</v>
      </c>
      <c r="E4" s="6" t="n">
        <v>7450</v>
      </c>
    </row>
    <row r="5">
      <c r="A5" s="4" t="inlineStr">
        <is>
          <t>Product Cost of Revenue</t>
        </is>
      </c>
    </row>
    <row r="6">
      <c r="A6" s="3" t="inlineStr">
        <is>
          <t>Share Based Compensation Arrangement By Share Based Payment Award [Line Items]</t>
        </is>
      </c>
    </row>
    <row r="7">
      <c r="A7" s="4" t="inlineStr">
        <is>
          <t>Total stock-based compensation</t>
        </is>
      </c>
      <c r="B7" s="5" t="n">
        <v>45</v>
      </c>
      <c r="C7" s="5" t="n">
        <v>47</v>
      </c>
      <c r="D7" s="5" t="n">
        <v>115</v>
      </c>
      <c r="E7" s="5" t="n">
        <v>171</v>
      </c>
    </row>
    <row r="8">
      <c r="A8" s="4" t="inlineStr">
        <is>
          <t>Research and Development Expenses</t>
        </is>
      </c>
    </row>
    <row r="9">
      <c r="A9" s="3" t="inlineStr">
        <is>
          <t>Share Based Compensation Arrangement By Share Based Payment Award [Line Items]</t>
        </is>
      </c>
    </row>
    <row r="10">
      <c r="A10" s="4" t="inlineStr">
        <is>
          <t>Total stock-based compensation</t>
        </is>
      </c>
      <c r="B10" s="5" t="n">
        <v>592</v>
      </c>
      <c r="C10" s="5" t="n">
        <v>673</v>
      </c>
      <c r="D10" s="5" t="n">
        <v>1679</v>
      </c>
      <c r="E10" s="5" t="n">
        <v>1316</v>
      </c>
    </row>
    <row r="11">
      <c r="A11" s="4" t="inlineStr">
        <is>
          <t>Selling, General and Administrative Expenses</t>
        </is>
      </c>
    </row>
    <row r="12">
      <c r="A12" s="3" t="inlineStr">
        <is>
          <t>Share Based Compensation Arrangement By Share Based Payment Award [Line Items]</t>
        </is>
      </c>
    </row>
    <row r="13">
      <c r="A13" s="4" t="inlineStr">
        <is>
          <t>Total stock-based compensation</t>
        </is>
      </c>
      <c r="B13" s="6" t="n">
        <v>2845</v>
      </c>
      <c r="C13" s="6" t="n">
        <v>2171</v>
      </c>
      <c r="D13" s="6" t="n">
        <v>7704</v>
      </c>
      <c r="E13" s="6" t="n">
        <v>59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Attributable to Common Stockholder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common stockholders, basic and diluted</t>
        </is>
      </c>
      <c r="B4" s="6" t="n">
        <v>3473</v>
      </c>
      <c r="C4" s="6" t="n">
        <v>-8498</v>
      </c>
      <c r="D4" s="6" t="n">
        <v>1607</v>
      </c>
      <c r="E4" s="6" t="n">
        <v>-22546</v>
      </c>
    </row>
    <row r="5">
      <c r="A5" s="3" t="inlineStr">
        <is>
          <t>Denominator:</t>
        </is>
      </c>
    </row>
    <row r="6">
      <c r="A6" s="4" t="inlineStr">
        <is>
          <t>Weighted-average shares used to compute net income (loss) per share attributable to common stockholders, basic</t>
        </is>
      </c>
      <c r="B6" s="5" t="n">
        <v>83302</v>
      </c>
      <c r="C6" s="5" t="n">
        <v>84068</v>
      </c>
      <c r="D6" s="5" t="n">
        <v>83437</v>
      </c>
      <c r="E6" s="5" t="n">
        <v>83761</v>
      </c>
    </row>
    <row r="7">
      <c r="A7" s="4" t="inlineStr">
        <is>
          <t>Dilutive effect of stock options</t>
        </is>
      </c>
      <c r="B7" s="5" t="n">
        <v>1125</v>
      </c>
      <c r="D7" s="5" t="n">
        <v>1207</v>
      </c>
    </row>
    <row r="8">
      <c r="A8" s="4" t="inlineStr">
        <is>
          <t>Dilutive effect of restricted stock units</t>
        </is>
      </c>
      <c r="B8" s="5" t="n">
        <v>1039</v>
      </c>
      <c r="D8" s="5" t="n">
        <v>726</v>
      </c>
    </row>
    <row r="9">
      <c r="A9" s="4" t="inlineStr">
        <is>
          <t>Weighted-average shares used to compute net income (loss) per share attributable to common stockholders, diluted</t>
        </is>
      </c>
      <c r="B9" s="5" t="n">
        <v>85466</v>
      </c>
      <c r="C9" s="5" t="n">
        <v>84068</v>
      </c>
      <c r="D9" s="5" t="n">
        <v>85370</v>
      </c>
      <c r="E9" s="5" t="n">
        <v>83761</v>
      </c>
    </row>
    <row r="10">
      <c r="A10" s="3" t="inlineStr">
        <is>
          <t>Net income (loss) per share attributable to common stockholders:</t>
        </is>
      </c>
    </row>
    <row r="11">
      <c r="A11" s="4" t="inlineStr">
        <is>
          <t>Basic</t>
        </is>
      </c>
      <c r="B11" s="8" t="n">
        <v>0.04</v>
      </c>
      <c r="C11" s="8" t="n">
        <v>-0.1</v>
      </c>
      <c r="D11" s="8" t="n">
        <v>0.02</v>
      </c>
      <c r="E11" s="8" t="n">
        <v>-0.27</v>
      </c>
    </row>
    <row r="12">
      <c r="A12" s="4" t="inlineStr">
        <is>
          <t>Diluted</t>
        </is>
      </c>
      <c r="B12" s="8" t="n">
        <v>0.04</v>
      </c>
      <c r="C12" s="8" t="n">
        <v>-0.1</v>
      </c>
      <c r="D12" s="8" t="n">
        <v>0.02</v>
      </c>
      <c r="E12" s="8" t="n">
        <v>-0.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 Common Shares Excluded from the Computation of Diluted Net Income (Loss) Per Share Attributable to Common Stockholder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 to Purchase Common Stock</t>
        </is>
      </c>
    </row>
    <row r="4">
      <c r="A4" s="3" t="inlineStr">
        <is>
          <t>Antidilutive Securities Excluded From Computation Of Earnings Per Share [Line Items]</t>
        </is>
      </c>
    </row>
    <row r="5">
      <c r="A5" s="4" t="inlineStr">
        <is>
          <t>Potential common shares excluded from computation of diluted net income per share</t>
        </is>
      </c>
      <c r="B5" s="5" t="n">
        <v>4156</v>
      </c>
      <c r="C5" s="5" t="n">
        <v>8475</v>
      </c>
      <c r="D5" s="5" t="n">
        <v>4156</v>
      </c>
      <c r="E5" s="5" t="n">
        <v>8475</v>
      </c>
    </row>
    <row r="6">
      <c r="A6" s="4" t="inlineStr">
        <is>
          <t>Unvested Restricted Stock Units</t>
        </is>
      </c>
    </row>
    <row r="7">
      <c r="A7" s="3" t="inlineStr">
        <is>
          <t>Antidilutive Securities Excluded From Computation Of Earnings Per Share [Line Items]</t>
        </is>
      </c>
    </row>
    <row r="8">
      <c r="A8" s="4" t="inlineStr">
        <is>
          <t>Potential common shares excluded from computation of diluted net income per share</t>
        </is>
      </c>
      <c r="B8" s="5" t="n">
        <v>1001</v>
      </c>
      <c r="C8" s="5" t="n">
        <v>1676</v>
      </c>
      <c r="D8" s="5" t="n">
        <v>1001</v>
      </c>
      <c r="E8" s="5" t="n">
        <v>1676</v>
      </c>
    </row>
    <row r="9">
      <c r="A9" s="4" t="inlineStr">
        <is>
          <t>Unvested Performance-Based Stock Units</t>
        </is>
      </c>
    </row>
    <row r="10">
      <c r="A10" s="3" t="inlineStr">
        <is>
          <t>Antidilutive Securities Excluded From Computation Of Earnings Per Share [Line Items]</t>
        </is>
      </c>
    </row>
    <row r="11">
      <c r="A11" s="4" t="inlineStr">
        <is>
          <t>Potential common shares excluded from computation of diluted net income per share</t>
        </is>
      </c>
      <c r="B11" s="5" t="n">
        <v>983</v>
      </c>
      <c r="D11" s="5" t="n">
        <v>9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Based on Geographic Locations Determined by Customer's Shipping Addre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05747</v>
      </c>
      <c r="C4" s="6" t="n">
        <v>81816</v>
      </c>
      <c r="D4" s="6" t="n">
        <v>272720</v>
      </c>
      <c r="E4" s="6" t="n">
        <v>169404</v>
      </c>
    </row>
    <row r="5">
      <c r="A5" s="4" t="inlineStr">
        <is>
          <t>North America - United States</t>
        </is>
      </c>
    </row>
    <row r="6">
      <c r="A6" s="3" t="inlineStr">
        <is>
          <t>Disaggregation Of Revenue [Line Items]</t>
        </is>
      </c>
    </row>
    <row r="7">
      <c r="A7" s="4" t="inlineStr">
        <is>
          <t>Total revenue</t>
        </is>
      </c>
      <c r="B7" s="5" t="n">
        <v>32036</v>
      </c>
      <c r="C7" s="5" t="n">
        <v>26761</v>
      </c>
      <c r="D7" s="5" t="n">
        <v>90825</v>
      </c>
      <c r="E7" s="5" t="n">
        <v>56749</v>
      </c>
    </row>
    <row r="8">
      <c r="A8" s="4" t="inlineStr">
        <is>
          <t>North America - Canada</t>
        </is>
      </c>
    </row>
    <row r="9">
      <c r="A9" s="3" t="inlineStr">
        <is>
          <t>Disaggregation Of Revenue [Line Items]</t>
        </is>
      </c>
    </row>
    <row r="10">
      <c r="A10" s="4" t="inlineStr">
        <is>
          <t>Total revenue</t>
        </is>
      </c>
      <c r="B10" s="5" t="n">
        <v>6428</v>
      </c>
      <c r="C10" s="5" t="n">
        <v>6480</v>
      </c>
      <c r="D10" s="5" t="n">
        <v>15170</v>
      </c>
      <c r="E10" s="5" t="n">
        <v>18391</v>
      </c>
    </row>
    <row r="11">
      <c r="A11" s="4" t="inlineStr">
        <is>
          <t>North America</t>
        </is>
      </c>
    </row>
    <row r="12">
      <c r="A12" s="3" t="inlineStr">
        <is>
          <t>Disaggregation Of Revenue [Line Items]</t>
        </is>
      </c>
    </row>
    <row r="13">
      <c r="A13" s="4" t="inlineStr">
        <is>
          <t>Total revenue</t>
        </is>
      </c>
      <c r="B13" s="5" t="n">
        <v>38464</v>
      </c>
      <c r="C13" s="5" t="n">
        <v>33241</v>
      </c>
      <c r="D13" s="5" t="n">
        <v>105995</v>
      </c>
      <c r="E13" s="5" t="n">
        <v>75140</v>
      </c>
    </row>
    <row r="14">
      <c r="A14" s="4" t="inlineStr">
        <is>
          <t>Europe, Middle East and Africa</t>
        </is>
      </c>
    </row>
    <row r="15">
      <c r="A15" s="3" t="inlineStr">
        <is>
          <t>Disaggregation Of Revenue [Line Items]</t>
        </is>
      </c>
    </row>
    <row r="16">
      <c r="A16" s="4" t="inlineStr">
        <is>
          <t>Total revenue</t>
        </is>
      </c>
      <c r="B16" s="5" t="n">
        <v>6047</v>
      </c>
      <c r="C16" s="5" t="n">
        <v>8315</v>
      </c>
      <c r="D16" s="5" t="n">
        <v>27493</v>
      </c>
      <c r="E16" s="5" t="n">
        <v>28991</v>
      </c>
    </row>
    <row r="17">
      <c r="A17" s="4" t="inlineStr">
        <is>
          <t>Asia-Pacific - Australia</t>
        </is>
      </c>
    </row>
    <row r="18">
      <c r="A18" s="3" t="inlineStr">
        <is>
          <t>Disaggregation Of Revenue [Line Items]</t>
        </is>
      </c>
    </row>
    <row r="19">
      <c r="A19" s="4" t="inlineStr">
        <is>
          <t>Total revenue</t>
        </is>
      </c>
      <c r="B19" s="5" t="n">
        <v>38889</v>
      </c>
      <c r="C19" s="5" t="n">
        <v>19280</v>
      </c>
      <c r="D19" s="5" t="n">
        <v>86848</v>
      </c>
      <c r="E19" s="5" t="n">
        <v>19280</v>
      </c>
    </row>
    <row r="20">
      <c r="A20" s="4" t="inlineStr">
        <is>
          <t>Asia-Pacific - Japan</t>
        </is>
      </c>
    </row>
    <row r="21">
      <c r="A21" s="3" t="inlineStr">
        <is>
          <t>Disaggregation Of Revenue [Line Items]</t>
        </is>
      </c>
    </row>
    <row r="22">
      <c r="A22" s="4" t="inlineStr">
        <is>
          <t>Total revenue</t>
        </is>
      </c>
      <c r="B22" s="5" t="n">
        <v>6565</v>
      </c>
      <c r="C22" s="5" t="n">
        <v>10664</v>
      </c>
      <c r="D22" s="5" t="n">
        <v>17765</v>
      </c>
      <c r="E22" s="5" t="n">
        <v>20531</v>
      </c>
    </row>
    <row r="23">
      <c r="A23" s="4" t="inlineStr">
        <is>
          <t>Asia-Pacific - Other</t>
        </is>
      </c>
    </row>
    <row r="24">
      <c r="A24" s="3" t="inlineStr">
        <is>
          <t>Disaggregation Of Revenue [Line Items]</t>
        </is>
      </c>
    </row>
    <row r="25">
      <c r="A25" s="4" t="inlineStr">
        <is>
          <t>Total revenue</t>
        </is>
      </c>
      <c r="B25" s="5" t="n">
        <v>3449</v>
      </c>
      <c r="C25" s="5" t="n">
        <v>4186</v>
      </c>
      <c r="D25" s="5" t="n">
        <v>14119</v>
      </c>
      <c r="E25" s="5" t="n">
        <v>6882</v>
      </c>
    </row>
    <row r="26">
      <c r="A26" s="4" t="inlineStr">
        <is>
          <t>Asia-Pacific</t>
        </is>
      </c>
    </row>
    <row r="27">
      <c r="A27" s="3" t="inlineStr">
        <is>
          <t>Disaggregation Of Revenue [Line Items]</t>
        </is>
      </c>
    </row>
    <row r="28">
      <c r="A28" s="4" t="inlineStr">
        <is>
          <t>Total revenue</t>
        </is>
      </c>
      <c r="B28" s="5" t="n">
        <v>48903</v>
      </c>
      <c r="C28" s="5" t="n">
        <v>34130</v>
      </c>
      <c r="D28" s="5" t="n">
        <v>118732</v>
      </c>
      <c r="E28" s="5" t="n">
        <v>46693</v>
      </c>
    </row>
    <row r="29">
      <c r="A29" s="4" t="inlineStr">
        <is>
          <t>Latin America</t>
        </is>
      </c>
    </row>
    <row r="30">
      <c r="A30" s="3" t="inlineStr">
        <is>
          <t>Disaggregation Of Revenue [Line Items]</t>
        </is>
      </c>
    </row>
    <row r="31">
      <c r="A31" s="4" t="inlineStr">
        <is>
          <t>Total revenue</t>
        </is>
      </c>
      <c r="B31" s="6" t="n">
        <v>12333</v>
      </c>
      <c r="C31" s="6" t="n">
        <v>6130</v>
      </c>
      <c r="D31" s="6" t="n">
        <v>20500</v>
      </c>
      <c r="E31" s="6" t="n">
        <v>185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Disaggregation of Revenue Based on Geographic Locations Determined by Customer's Shipping Address (Parenthetical) (Details)</t>
        </is>
      </c>
      <c r="B1" s="2" t="inlineStr">
        <is>
          <t>9 Months Ended</t>
        </is>
      </c>
    </row>
    <row r="2">
      <c r="B2" s="2" t="inlineStr">
        <is>
          <t>Sep. 30, 2020Country</t>
        </is>
      </c>
    </row>
    <row r="3">
      <c r="A3" s="4" t="inlineStr">
        <is>
          <t>Other than United States and Australia</t>
        </is>
      </c>
    </row>
    <row r="4">
      <c r="A4" s="3" t="inlineStr">
        <is>
          <t>Disaggregation Of Revenue [Line Items]</t>
        </is>
      </c>
    </row>
    <row r="5">
      <c r="A5" s="4" t="inlineStr">
        <is>
          <t>Number of countries represents 10% or more of total revenue</t>
        </is>
      </c>
      <c r="B5" s="5" t="n">
        <v>0</v>
      </c>
    </row>
    <row r="6">
      <c r="A6" s="4" t="inlineStr">
        <is>
          <t>Revenue | Geographic Concentration Risk</t>
        </is>
      </c>
    </row>
    <row r="7">
      <c r="A7" s="3" t="inlineStr">
        <is>
          <t>Disaggregation Of Revenue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physical, virtual and cloud-native 5G infrastructure and customer premise networking equipment for public and private high-speed data and multi-service communications networks. The Company’s core and edge convergence technology enables communications service providers and enterprises to cost-effectively and dynamically increase network speed, add bandwidth capacity and new services, reduce network complexity, and reduce operating and capital expenditures. The Company is subject to a number of risks similar to other companies of comparable size and other companies selling and providing services to the communications service provider industry. These risks include, but are not limited to, the level of capital spending by the communications service providers, a lengthy sales cycle, dependence on the development of new products and services, unfavorable economic and market conditions, risks associated with coronavirus (COVID-19), competition from larger and more established companies, limited management resources, dependence on a limited number of contract manufacturers and suppliers, the rapidly changing nature of the technology used by the communications service provider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On July 1, 2019, the Company acquired 100% of the equity interests in NetComm Wireless Limited (“NetComm”) for cash consideration of $161,963 Australian dollars (“AUD”) ($112,674 United States dollars (“USD”)), based on an exchange rate of USD $0.700 per AUD $1.00 on July 1, 2019) (the “Acquisition”)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is required to adopt the new or revised standard at or prior to the time private companies are required to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September 30, 2020, the condensed consolidated statements of operations and comprehensive income (loss) for the three and nine months ended September 30, 2020 and 2019, the condensed consolidated statements of cash flows for the nine months ended September 30, 2020 and 2019 and the condensed consolidated statements of stockholders’ equity for the three and nine months ended September 30, 2020 and 2019 are unaudited. The financial data and other information disclosed in these notes related to the three and nine months ended September 30, 2020 and 2019 are also unaudited. The accompanying condensed consolidated balance sheet as of December 31, 2019 was derived from the Company’s audited consolidated financial statements for the year ended December 31, 2019 included in the Company’s Annual Report on Form 10-K filed with the Securities and Exchange Commission (“SEC”) on February 27, 2020 (the “Annual Report on Form 10-K”). The accompanying unaudited condensed consolidated financial statements have been prepared in accordance with generally accepted accounting principles in the United States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 ull year ending December 31, 2020 or any future period. The accompanying condensed consolidated financial statements include the accounts and results of operations of the Company and its wholly owned subsidiaries. All intercompany transactions and balance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s of Revenue Based on Product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05747</v>
      </c>
      <c r="C4" s="6" t="n">
        <v>81816</v>
      </c>
      <c r="D4" s="6" t="n">
        <v>272720</v>
      </c>
      <c r="E4" s="6" t="n">
        <v>169404</v>
      </c>
    </row>
    <row r="5">
      <c r="A5" s="4" t="inlineStr">
        <is>
          <t>Wireless</t>
        </is>
      </c>
    </row>
    <row r="6">
      <c r="A6" s="3" t="inlineStr">
        <is>
          <t>Disaggregation Of Revenue [Line Items]</t>
        </is>
      </c>
    </row>
    <row r="7">
      <c r="A7" s="4" t="inlineStr">
        <is>
          <t>Total revenue</t>
        </is>
      </c>
      <c r="B7" s="5" t="n">
        <v>26825</v>
      </c>
      <c r="C7" s="5" t="n">
        <v>20698</v>
      </c>
      <c r="D7" s="5" t="n">
        <v>62992</v>
      </c>
      <c r="E7" s="5" t="n">
        <v>22353</v>
      </c>
    </row>
    <row r="8">
      <c r="A8" s="4" t="inlineStr">
        <is>
          <t>Fixed Telecom</t>
        </is>
      </c>
    </row>
    <row r="9">
      <c r="A9" s="3" t="inlineStr">
        <is>
          <t>Disaggregation Of Revenue [Line Items]</t>
        </is>
      </c>
    </row>
    <row r="10">
      <c r="A10" s="4" t="inlineStr">
        <is>
          <t>Total revenue</t>
        </is>
      </c>
      <c r="B10" s="5" t="n">
        <v>34005</v>
      </c>
      <c r="C10" s="5" t="n">
        <v>17459</v>
      </c>
      <c r="D10" s="5" t="n">
        <v>75756</v>
      </c>
      <c r="E10" s="5" t="n">
        <v>17504</v>
      </c>
    </row>
    <row r="11">
      <c r="A11" s="4" t="inlineStr">
        <is>
          <t>Cable</t>
        </is>
      </c>
    </row>
    <row r="12">
      <c r="A12" s="3" t="inlineStr">
        <is>
          <t>Disaggregation Of Revenue [Line Items]</t>
        </is>
      </c>
    </row>
    <row r="13">
      <c r="A13" s="4" t="inlineStr">
        <is>
          <t>Total revenue</t>
        </is>
      </c>
      <c r="B13" s="5" t="n">
        <v>32911</v>
      </c>
      <c r="C13" s="5" t="n">
        <v>33162</v>
      </c>
      <c r="D13" s="5" t="n">
        <v>100879</v>
      </c>
      <c r="E13" s="5" t="n">
        <v>100339</v>
      </c>
    </row>
    <row r="14">
      <c r="A14" s="4" t="inlineStr">
        <is>
          <t>Product</t>
        </is>
      </c>
    </row>
    <row r="15">
      <c r="A15" s="3" t="inlineStr">
        <is>
          <t>Disaggregation Of Revenue [Line Items]</t>
        </is>
      </c>
    </row>
    <row r="16">
      <c r="A16" s="4" t="inlineStr">
        <is>
          <t>Total revenue</t>
        </is>
      </c>
      <c r="B16" s="5" t="n">
        <v>93741</v>
      </c>
      <c r="C16" s="5" t="n">
        <v>71319</v>
      </c>
      <c r="D16" s="5" t="n">
        <v>239627</v>
      </c>
      <c r="E16" s="5" t="n">
        <v>140196</v>
      </c>
    </row>
    <row r="17">
      <c r="A17" s="4" t="inlineStr">
        <is>
          <t>Service</t>
        </is>
      </c>
    </row>
    <row r="18">
      <c r="A18" s="3" t="inlineStr">
        <is>
          <t>Disaggregation Of Revenue [Line Items]</t>
        </is>
      </c>
    </row>
    <row r="19">
      <c r="A19" s="4" t="inlineStr">
        <is>
          <t>Total revenue</t>
        </is>
      </c>
      <c r="B19" s="6" t="n">
        <v>12006</v>
      </c>
      <c r="C19" s="6" t="n">
        <v>10497</v>
      </c>
      <c r="D19" s="6" t="n">
        <v>33093</v>
      </c>
      <c r="E19" s="6" t="n">
        <v>292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 remaining performance obligation amount</t>
        </is>
      </c>
      <c r="B4" s="6" t="n">
        <v>26098000</v>
      </c>
      <c r="D4" s="6" t="n">
        <v>26098000</v>
      </c>
    </row>
    <row r="5">
      <c r="A5" s="4" t="inlineStr">
        <is>
          <t>Prepaid Expenses and Other Current Assets</t>
        </is>
      </c>
    </row>
    <row r="6">
      <c r="A6" s="3" t="inlineStr">
        <is>
          <t>Disaggregation Of Revenue [Line Items]</t>
        </is>
      </c>
    </row>
    <row r="7">
      <c r="A7" s="4" t="inlineStr">
        <is>
          <t>Short-term capitalized contract costs</t>
        </is>
      </c>
      <c r="B7" s="5" t="n">
        <v>112000</v>
      </c>
      <c r="D7" s="5" t="n">
        <v>112000</v>
      </c>
      <c r="F7" s="6" t="n">
        <v>585000</v>
      </c>
    </row>
    <row r="8">
      <c r="A8" s="4" t="inlineStr">
        <is>
          <t>Contract assets</t>
        </is>
      </c>
      <c r="B8" s="5" t="n">
        <v>432000</v>
      </c>
      <c r="D8" s="5" t="n">
        <v>432000</v>
      </c>
      <c r="F8" s="5" t="n">
        <v>50000</v>
      </c>
    </row>
    <row r="9">
      <c r="A9" s="4" t="inlineStr">
        <is>
          <t>Other Assets</t>
        </is>
      </c>
    </row>
    <row r="10">
      <c r="A10" s="3" t="inlineStr">
        <is>
          <t>Disaggregation Of Revenue [Line Items]</t>
        </is>
      </c>
    </row>
    <row r="11">
      <c r="A11" s="4" t="inlineStr">
        <is>
          <t>Long-term capitalized contract costs</t>
        </is>
      </c>
      <c r="B11" s="5" t="n">
        <v>77000</v>
      </c>
      <c r="D11" s="5" t="n">
        <v>77000</v>
      </c>
      <c r="F11" s="6" t="n">
        <v>70000</v>
      </c>
    </row>
    <row r="12">
      <c r="A12" s="4" t="inlineStr">
        <is>
          <t>Deferred revenue</t>
        </is>
      </c>
    </row>
    <row r="13">
      <c r="A13" s="3" t="inlineStr">
        <is>
          <t>Disaggregation Of Revenue [Line Items]</t>
        </is>
      </c>
    </row>
    <row r="14">
      <c r="A14" s="4" t="inlineStr">
        <is>
          <t>Revenue</t>
        </is>
      </c>
      <c r="B14" s="5" t="n">
        <v>9857000</v>
      </c>
      <c r="C14" s="6" t="n">
        <v>4252000</v>
      </c>
      <c r="D14" s="5" t="n">
        <v>20194000</v>
      </c>
      <c r="E14" s="6" t="n">
        <v>17440000</v>
      </c>
    </row>
    <row r="15">
      <c r="A15" s="4" t="inlineStr">
        <is>
          <t>Selling, General and Administrative Expenses</t>
        </is>
      </c>
    </row>
    <row r="16">
      <c r="A16" s="3" t="inlineStr">
        <is>
          <t>Disaggregation Of Revenue [Line Items]</t>
        </is>
      </c>
    </row>
    <row r="17">
      <c r="A17" s="4" t="inlineStr">
        <is>
          <t>Amortization of capitalized contract costs</t>
        </is>
      </c>
      <c r="B17" s="5" t="n">
        <v>76000</v>
      </c>
      <c r="C17" s="5" t="n">
        <v>286000</v>
      </c>
      <c r="D17" s="5" t="n">
        <v>524000</v>
      </c>
      <c r="E17" s="5" t="n">
        <v>407000</v>
      </c>
    </row>
    <row r="18">
      <c r="A18" s="4" t="inlineStr">
        <is>
          <t>Interest Income</t>
        </is>
      </c>
    </row>
    <row r="19">
      <c r="A19" s="3" t="inlineStr">
        <is>
          <t>Disaggregation Of Revenue [Line Items]</t>
        </is>
      </c>
    </row>
    <row r="20">
      <c r="A20" s="4" t="inlineStr">
        <is>
          <t>Other revenue</t>
        </is>
      </c>
      <c r="B20" s="6" t="n">
        <v>10000</v>
      </c>
      <c r="C20" s="6" t="n">
        <v>0</v>
      </c>
      <c r="D20" s="6" t="n">
        <v>57000</v>
      </c>
      <c r="E20" s="6" t="n">
        <v>76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Sep. 30, 2020</t>
        </is>
      </c>
    </row>
    <row r="2">
      <c r="A2" s="4" t="inlineStr">
        <is>
          <t>Revenue, Remaining Performance Obligation, Expected Timing of Satisfaction, Start Date: 2020-10-01</t>
        </is>
      </c>
    </row>
    <row r="3">
      <c r="A3" s="3" t="inlineStr">
        <is>
          <t>Disaggregation Of Revenue [Line Items]</t>
        </is>
      </c>
    </row>
    <row r="4">
      <c r="A4" s="4" t="inlineStr">
        <is>
          <t>Revenue remaining performance obligation, percentage</t>
        </is>
      </c>
      <c r="B4" s="4" t="inlineStr">
        <is>
          <t>87.30%</t>
        </is>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1-10-01</t>
        </is>
      </c>
    </row>
    <row r="7">
      <c r="A7" s="3" t="inlineStr">
        <is>
          <t>Disaggregation Of Revenue [Line Items]</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1-10-01</t>
        </is>
      </c>
    </row>
    <row r="10">
      <c r="A10" s="3" t="inlineStr">
        <is>
          <t>Disaggregation Of Revenue [Line Items]</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Sep. 30, 2020</t>
        </is>
      </c>
      <c r="C1" s="2" t="inlineStr">
        <is>
          <t>Dec. 31, 2019</t>
        </is>
      </c>
    </row>
    <row r="2">
      <c r="A2" s="3" t="inlineStr">
        <is>
          <t>Segment Reporting Information [Line Items]</t>
        </is>
      </c>
    </row>
    <row r="3">
      <c r="A3" s="4" t="inlineStr">
        <is>
          <t>Property and equipment, net</t>
        </is>
      </c>
      <c r="B3" s="6" t="n">
        <v>31081</v>
      </c>
      <c r="C3" s="6" t="n">
        <v>35910</v>
      </c>
    </row>
    <row r="4">
      <c r="A4" s="4" t="inlineStr">
        <is>
          <t>United States</t>
        </is>
      </c>
    </row>
    <row r="5">
      <c r="A5" s="3" t="inlineStr">
        <is>
          <t>Segment Reporting Information [Line Items]</t>
        </is>
      </c>
    </row>
    <row r="6">
      <c r="A6" s="4" t="inlineStr">
        <is>
          <t>Property and equipment, net</t>
        </is>
      </c>
      <c r="B6" s="5" t="n">
        <v>22714</v>
      </c>
      <c r="C6" s="5" t="n">
        <v>25583</v>
      </c>
    </row>
    <row r="7">
      <c r="A7" s="4" t="inlineStr">
        <is>
          <t>China</t>
        </is>
      </c>
    </row>
    <row r="8">
      <c r="A8" s="3" t="inlineStr">
        <is>
          <t>Segment Reporting Information [Line Items]</t>
        </is>
      </c>
    </row>
    <row r="9">
      <c r="A9" s="4" t="inlineStr">
        <is>
          <t>Property and equipment, net</t>
        </is>
      </c>
      <c r="B9" s="5" t="n">
        <v>3044</v>
      </c>
      <c r="C9" s="5" t="n">
        <v>3277</v>
      </c>
    </row>
    <row r="10">
      <c r="A10" s="4" t="inlineStr">
        <is>
          <t>Australia</t>
        </is>
      </c>
    </row>
    <row r="11">
      <c r="A11" s="3" t="inlineStr">
        <is>
          <t>Segment Reporting Information [Line Items]</t>
        </is>
      </c>
    </row>
    <row r="12">
      <c r="A12" s="4" t="inlineStr">
        <is>
          <t>Property and equipment, net</t>
        </is>
      </c>
      <c r="B12" s="5" t="n">
        <v>3096</v>
      </c>
      <c r="C12" s="5" t="n">
        <v>4041</v>
      </c>
    </row>
    <row r="13">
      <c r="A13" s="4" t="inlineStr">
        <is>
          <t>Other</t>
        </is>
      </c>
    </row>
    <row r="14">
      <c r="A14" s="3" t="inlineStr">
        <is>
          <t>Segment Reporting Information [Line Items]</t>
        </is>
      </c>
    </row>
    <row r="15">
      <c r="A15" s="4" t="inlineStr">
        <is>
          <t>Property and equipment, net</t>
        </is>
      </c>
      <c r="B15" s="6" t="n">
        <v>2227</v>
      </c>
      <c r="C15" s="6" t="n">
        <v>30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ies - Additional Information (Details) - Rongke Xie - USD ($) $ in Thousands</t>
        </is>
      </c>
      <c r="B1" s="2" t="inlineStr">
        <is>
          <t>1 Months Ended</t>
        </is>
      </c>
      <c r="E1" s="2" t="inlineStr">
        <is>
          <t>3 Months Ended</t>
        </is>
      </c>
      <c r="G1" s="2" t="inlineStr">
        <is>
          <t>9 Months Ended</t>
        </is>
      </c>
    </row>
    <row r="2">
      <c r="B2" s="2" t="inlineStr">
        <is>
          <t>Mar. 31, 2020</t>
        </is>
      </c>
      <c r="C2" s="2" t="inlineStr">
        <is>
          <t>Feb. 28, 2019</t>
        </is>
      </c>
      <c r="D2" s="2" t="inlineStr">
        <is>
          <t>Jun. 30, 2018</t>
        </is>
      </c>
      <c r="E2" s="2" t="inlineStr">
        <is>
          <t>Sep. 30, 2020</t>
        </is>
      </c>
      <c r="F2" s="2" t="inlineStr">
        <is>
          <t>Sep. 30, 2019</t>
        </is>
      </c>
      <c r="G2" s="2" t="inlineStr">
        <is>
          <t>Sep. 30, 2020</t>
        </is>
      </c>
      <c r="H2" s="2" t="inlineStr">
        <is>
          <t>Sep. 30, 2019</t>
        </is>
      </c>
    </row>
    <row r="3">
      <c r="A3" s="3" t="inlineStr">
        <is>
          <t>Related Party Transaction [Line Items]</t>
        </is>
      </c>
    </row>
    <row r="4">
      <c r="A4" s="4" t="inlineStr">
        <is>
          <t>Compensation paid</t>
        </is>
      </c>
      <c r="G4" s="6" t="n">
        <v>153</v>
      </c>
      <c r="H4" s="6" t="n">
        <v>96</v>
      </c>
    </row>
    <row r="5">
      <c r="A5" s="4" t="inlineStr">
        <is>
          <t>Restricted Stock Units</t>
        </is>
      </c>
    </row>
    <row r="6">
      <c r="A6" s="3" t="inlineStr">
        <is>
          <t>Related Party Transaction [Line Items]</t>
        </is>
      </c>
    </row>
    <row r="7">
      <c r="A7" s="4" t="inlineStr">
        <is>
          <t>Number of shares granted</t>
        </is>
      </c>
      <c r="B7" s="5" t="n">
        <v>90</v>
      </c>
      <c r="C7" s="5" t="n">
        <v>8</v>
      </c>
      <c r="D7" s="5" t="n">
        <v>5</v>
      </c>
    </row>
    <row r="8">
      <c r="A8" s="4" t="inlineStr">
        <is>
          <t>Vesting period</t>
        </is>
      </c>
      <c r="G8" s="4" t="inlineStr">
        <is>
          <t>4 years</t>
        </is>
      </c>
    </row>
    <row r="9">
      <c r="A9" s="4" t="inlineStr">
        <is>
          <t>Aggregate fair value vested</t>
        </is>
      </c>
      <c r="G9" s="6" t="n">
        <v>400</v>
      </c>
    </row>
    <row r="10">
      <c r="A10" s="4" t="inlineStr">
        <is>
          <t>Selling, general and administrative expenses recognized</t>
        </is>
      </c>
      <c r="E10" s="6" t="n">
        <v>25</v>
      </c>
      <c r="F10" s="6" t="n">
        <v>12</v>
      </c>
      <c r="G10" s="6" t="n">
        <v>62</v>
      </c>
      <c r="H10" s="6" t="n">
        <v>34</v>
      </c>
    </row>
  </sheetData>
  <mergeCells count="4">
    <mergeCell ref="A1:A2"/>
    <mergeCell ref="B1:D1"/>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Commitments and Contingencies - Additional Information (Details)</t>
        </is>
      </c>
      <c r="B1" s="2" t="inlineStr">
        <is>
          <t>1 Months Ended</t>
        </is>
      </c>
      <c r="C1" s="2" t="inlineStr">
        <is>
          <t>9 Months Ended</t>
        </is>
      </c>
    </row>
    <row r="2">
      <c r="B2" s="2" t="inlineStr">
        <is>
          <t>Jul. 03, 2019lawsuit</t>
        </is>
      </c>
      <c r="C2" s="2" t="inlineStr">
        <is>
          <t>Sep. 30, 2020USD ($)</t>
        </is>
      </c>
      <c r="D2" s="2" t="inlineStr">
        <is>
          <t>Dec. 31, 2019USD ($)</t>
        </is>
      </c>
    </row>
    <row r="3">
      <c r="A3" s="3" t="inlineStr">
        <is>
          <t>Commitments And Contingencies Disclosure [Abstract]</t>
        </is>
      </c>
    </row>
    <row r="4">
      <c r="A4" s="4" t="inlineStr">
        <is>
          <t>Indemnification obligations material claims, outstanding</t>
        </is>
      </c>
      <c r="C4" s="6" t="n">
        <v>0</v>
      </c>
      <c r="D4" s="6" t="n">
        <v>0</v>
      </c>
    </row>
    <row r="5">
      <c r="A5" s="4" t="inlineStr">
        <is>
          <t>Number of lawsuits | lawsuit</t>
        </is>
      </c>
      <c r="B5" s="5" t="n">
        <v>2</v>
      </c>
    </row>
    <row r="6">
      <c r="A6" s="4" t="inlineStr">
        <is>
          <t>Accrued contingency</t>
        </is>
      </c>
      <c r="C6"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80" customWidth="1" min="2" max="2"/>
    <col width="80" customWidth="1" min="3" max="3"/>
    <col width="21" customWidth="1" min="4" max="4"/>
  </cols>
  <sheetData>
    <row r="1">
      <c r="A1" s="1" t="inlineStr">
        <is>
          <t>Subsequent Events (Details) - Subsequent Event $ in Thousands, $ in Thousands</t>
        </is>
      </c>
      <c r="B1" s="2" t="inlineStr">
        <is>
          <t>Oct. 29, 2020USD ($)</t>
        </is>
      </c>
      <c r="C1" s="2" t="inlineStr">
        <is>
          <t>Oct. 29, 2020AUD ($)</t>
        </is>
      </c>
      <c r="D1" s="2" t="inlineStr">
        <is>
          <t>Oct. 29, 2020AUD ($)</t>
        </is>
      </c>
    </row>
    <row r="2">
      <c r="A2" s="3" t="inlineStr">
        <is>
          <t>Subsequent Event [Line Items]</t>
        </is>
      </c>
    </row>
    <row r="3">
      <c r="A3" s="4" t="inlineStr">
        <is>
          <t>Remaining revolving credit facility available upon execution of new lease</t>
        </is>
      </c>
      <c r="B3" s="6" t="n">
        <v>17281</v>
      </c>
    </row>
    <row r="4">
      <c r="A4" s="4" t="inlineStr">
        <is>
          <t>Australia</t>
        </is>
      </c>
    </row>
    <row r="5">
      <c r="A5" s="3" t="inlineStr">
        <is>
          <t>Subsequent Event [Line Items]</t>
        </is>
      </c>
    </row>
    <row r="6">
      <c r="A6" s="4" t="inlineStr">
        <is>
          <t>Lessee, Operating Lease, Existence of Option to Extend [true false]</t>
        </is>
      </c>
      <c r="B6" s="4" t="inlineStr">
        <is>
          <t>true</t>
        </is>
      </c>
      <c r="C6" s="4" t="inlineStr">
        <is>
          <t>true</t>
        </is>
      </c>
    </row>
    <row r="7">
      <c r="A7" s="4" t="inlineStr">
        <is>
          <t>Lessee, Operating Lease, Option to Extend</t>
        </is>
      </c>
      <c r="B7" s="4" t="inlineStr">
        <is>
          <t>On October 29, 2020, the Company exercised its option to extend its leased space in Lane Cove, New South Wales, Australia by renegotiating the lease  (the “new Lease”) with ESR Investment Nominees 3 (Australia) Pty Limited ACN 146 630 239.</t>
        </is>
      </c>
      <c r="C7" s="4" t="inlineStr">
        <is>
          <t>On October 29, 2020, the Company exercised its option to extend its leased space in Lane Cove, New South Wales, Australia by renegotiating the lease  (the “new Lease”) with ESR Investment Nominees 3 (Australia) Pty Limited ACN 146 630 239.</t>
        </is>
      </c>
    </row>
    <row r="8">
      <c r="A8" s="4" t="inlineStr">
        <is>
          <t>Lease extension term</t>
        </is>
      </c>
      <c r="B8" s="4" t="inlineStr">
        <is>
          <t>36 months</t>
        </is>
      </c>
      <c r="D8" s="4" t="inlineStr">
        <is>
          <t>36 months</t>
        </is>
      </c>
    </row>
    <row r="9">
      <c r="A9" s="4" t="inlineStr">
        <is>
          <t>Current lease expiration date</t>
        </is>
      </c>
      <c r="B9" s="4" t="inlineStr">
        <is>
          <t>Jan. 31,
		2021</t>
        </is>
      </c>
      <c r="C9" s="4" t="inlineStr">
        <is>
          <t>Jan. 31,
		2021</t>
        </is>
      </c>
    </row>
    <row r="10">
      <c r="A10" s="4" t="inlineStr">
        <is>
          <t>Base rent per month</t>
        </is>
      </c>
      <c r="B10" s="6" t="n">
        <v>61</v>
      </c>
      <c r="C10" s="6" t="n">
        <v>86</v>
      </c>
    </row>
    <row r="11">
      <c r="A11" s="4" t="inlineStr">
        <is>
          <t>New bank guarantee related to new lease</t>
        </is>
      </c>
      <c r="B11" s="5" t="n">
        <v>387</v>
      </c>
      <c r="D11" s="6" t="n">
        <v>549</v>
      </c>
    </row>
    <row r="12">
      <c r="A12" s="4" t="inlineStr">
        <is>
          <t>Original lease bank guarantee amount</t>
        </is>
      </c>
      <c r="B12" s="6" t="n">
        <v>629</v>
      </c>
      <c r="D12" s="6" t="n">
        <v>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significantly adversely affect the Company’s financial results and business operations in the quarter ended September 30, 2020, economic and health conditions in the United States and across most of the globe changed rapidly during, and are continuing to change after the end of the quarter. Globally, all aspects of the Company’s business remain fully operational. However, increasing demand for certain of the Company’s products has increased pressure on its supply chain which could impact continued availability of inventory requirements. The Company will continue to monitor its business very closely for any effects of COVID-19 for as long as necessary on an ongoing basis. Cash, Cash Equivalents and Restricted Cash Cash and cash equivalents include all highly liquid investments maturing within three months from the date of purchase. As of September 30, 2020 and December 31, 2019, the Company’s cash and cash equivalents consisted of investments in certificates of deposit and money market mutual funds. Restricted cash as of September 30, 2020 and December 31, 2019 consisted of a certificate of deposit of $1,004 and $1,019,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20
September 30, 2019
Cash and cash equivalents
$
156,191
$
123,570
Restricted cash included in other assets
1,004
1,012
$
157,195
$
124,582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terms that are considered significant financing components. These extended payment terms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September 30, 2020 and December 31, 2019 consisted of the following:
September 30, 2020
December 31, 2019
Current portion of accounts receivable, net:
Accounts receivable, net
$
64,972
$
91,273
Accounts receivable, extended payment terms
996
1,827
65,968
93,100
Accounts receivable, net of current portion:
Accounts receivable, extended payment terms
156
575
$
66,124
$
93,675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income (loss). As of September 30, 2020 and December 31, 2019, the Company concluded that all amounts due under extended payment terms were collectible and no reserve for credit losses was recorded. During the nine months ended September 30, 2020 and 2019, the Company did not provide a reserve for credit losses and did no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Revenue
Three Months Ended September 30,
Nine Months Ended September 30,
2020
2019
2020
2019
Customer A
*
*
*
15
%
Customer B
13
%
11
%
*
*
Customer D
*
13
%
*
12
%
Customer E
32
%
20
%
27
%
*
Accounts Receivable, Net
September 30, 2020
December 31, 2019
Customer A
*
11
%
Customer B
20
%
*
Customer C
*
14
%
Customer E
14
%
*
Customer F
*
19
%
Customer G
14
%
*
*
Less than 10% of total Certain of the components and subassemblies included in the Company’s products are obtained from a single source or a limited group of suppliers. In addition, the Company primarily relies on a limited number of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Goodwill and Acquired Intangible Assets Goodwill represents the excess purchase price over the estimated fair value of net assets acquired as of the acquisition date. Goodwill has been recorded in connection with the acquisition of NetComm on July 1, 2019 (refer to Note 3). The Company tests goodwill for impairment on an annual basis and between annual tests when impairment indicators are identified, and goodwill is written down when impaired. As of September 30, 2020, the Company considered potential impairment indicators of goodwill and noted no indicators of impairment.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September 30, 2020 and noted no indicators of impairment. Derivative Instruments The Company has transactions and balances denominated in currencies other than the U.S. dollar. Most of these transactions or balances are denominated in Euros and Australian dollars. The Company has historically entered into foreign exchange contracts to reduce its exposure to currency fluctuations. Historically, these transactions have not qualified for hedge accounting. However, in March 2020, the Company entered into two forward contracts, both of which were settled prior to September 30, 2020, to hedge against the impact of foreign currency fluctuations on certain forecasted operating expenses. These instruments qualified for hedge accounting as cash flow hedges, and were appropriately designated as such, thus permitting the application of special hedge accounting under ASC 815, Derivatives and Hedging, Impact In June 2018, the Financial Accounting Standards Board (“FASB”) issued ASU 2018-07, Compensation – Stock Compensation (Topic 718) Impact of Recently Issued Accounting Standards In February 2016, the FASB issued ASU 2016-02, Leases Amendments to FASB Accounting Standards Codification In June 2016, the FASB issued ASU 2016-13, Measurement of Credit Losses on Financial Instruments (“ASU 2016-13”). This guidance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effective dates for the amendments in ASU 2016-13 were updated in ASU 2019-10, Financial Instruments – Credit Losses (Topic 326), Derivatives and Hedging (Topic 815), and Leases (Topic 842) 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5:53Z</dcterms:created>
  <dcterms:modified xmlns:dcterms="http://purl.org/dc/terms/" xmlns:xsi="http://www.w3.org/2001/XMLSchema-instance" xsi:type="dcterms:W3CDTF">2020-10-29T16:05:53Z</dcterms:modified>
</cp:coreProperties>
</file>